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Net Loss Per Common Share"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y"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Description of Business and B_2" sheetId="19" state="visible" r:id="rId19"/>
    <sheet xmlns:r="http://schemas.openxmlformats.org/officeDocument/2006/relationships" name="Description of Business and B_3" sheetId="20" state="visible" r:id="rId20"/>
    <sheet xmlns:r="http://schemas.openxmlformats.org/officeDocument/2006/relationships" name="Net Loss Per Common Share (Tabl" sheetId="21" state="visible" r:id="rId21"/>
    <sheet xmlns:r="http://schemas.openxmlformats.org/officeDocument/2006/relationships" name="Inventory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Fair Value Measurement (Tables)" sheetId="25" state="visible" r:id="rId25"/>
    <sheet xmlns:r="http://schemas.openxmlformats.org/officeDocument/2006/relationships" name="Description of Business and B_4" sheetId="26" state="visible" r:id="rId26"/>
    <sheet xmlns:r="http://schemas.openxmlformats.org/officeDocument/2006/relationships" name="Description of Business and B_5" sheetId="27" state="visible" r:id="rId27"/>
    <sheet xmlns:r="http://schemas.openxmlformats.org/officeDocument/2006/relationships" name="Description of Business and B_6" sheetId="28" state="visible" r:id="rId28"/>
    <sheet xmlns:r="http://schemas.openxmlformats.org/officeDocument/2006/relationships" name="Description of Business and B_7" sheetId="29" state="visible" r:id="rId29"/>
    <sheet xmlns:r="http://schemas.openxmlformats.org/officeDocument/2006/relationships" name="Going Concern (Details Textual)" sheetId="30" state="visible" r:id="rId30"/>
    <sheet xmlns:r="http://schemas.openxmlformats.org/officeDocument/2006/relationships" name="Net Loss Per Common Share (Deta" sheetId="31" state="visible" r:id="rId31"/>
    <sheet xmlns:r="http://schemas.openxmlformats.org/officeDocument/2006/relationships" name="Inventory (Details)" sheetId="32" state="visible" r:id="rId32"/>
    <sheet xmlns:r="http://schemas.openxmlformats.org/officeDocument/2006/relationships" name="Accrued Expenses and Other Cu_3" sheetId="33" state="visible" r:id="rId33"/>
    <sheet xmlns:r="http://schemas.openxmlformats.org/officeDocument/2006/relationships" name="Debt (Details Textual)" sheetId="34" state="visible" r:id="rId34"/>
    <sheet xmlns:r="http://schemas.openxmlformats.org/officeDocument/2006/relationships" name="Commitments and Contingencies ("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T" sheetId="38" state="visible" r:id="rId38"/>
    <sheet xmlns:r="http://schemas.openxmlformats.org/officeDocument/2006/relationships" name="Related Party (Details Textual)" sheetId="39" state="visible" r:id="rId39"/>
    <sheet xmlns:r="http://schemas.openxmlformats.org/officeDocument/2006/relationships" name="Fair Value Measurement (Details" sheetId="40" state="visible" r:id="rId40"/>
    <sheet xmlns:r="http://schemas.openxmlformats.org/officeDocument/2006/relationships" name="Fair Value Measurement (Detai_2" sheetId="41" state="visible" r:id="rId41"/>
    <sheet xmlns:r="http://schemas.openxmlformats.org/officeDocument/2006/relationships" name="Fair Value Measurement (Detai_3" sheetId="42" state="visible" r:id="rId42"/>
    <sheet xmlns:r="http://schemas.openxmlformats.org/officeDocument/2006/relationships" name="Income Taxes (Details Textual)" sheetId="43" state="visible" r:id="rId43"/>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8</t>
  </si>
  <si>
    <t>Oct. 2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lliqua BioMedical, Inc.</t>
  </si>
  <si>
    <t>Entity Central Index Key</t>
  </si>
  <si>
    <t>Current Fiscal Year End Date</t>
  </si>
  <si>
    <t>--12-31</t>
  </si>
  <si>
    <t>Entity Filer Category</t>
  </si>
  <si>
    <t>Non-accelerated Filer</t>
  </si>
  <si>
    <t>Trading Symbol</t>
  </si>
  <si>
    <t>ALQA</t>
  </si>
  <si>
    <t>Entity Common Stock, Shares Outstanding</t>
  </si>
  <si>
    <t>Entity Emerging Growth Company</t>
  </si>
  <si>
    <t>Entity Small Business</t>
  </si>
  <si>
    <t>true</t>
  </si>
  <si>
    <t>CONSOLIDATED BALANCE SHEETS - USD ($) $ in Thousands</t>
  </si>
  <si>
    <t>Dec. 31, 2017</t>
  </si>
  <si>
    <t>Current Assets:</t>
  </si>
  <si>
    <t>Cash and cash equivalents</t>
  </si>
  <si>
    <t>Accounts receivable, net</t>
  </si>
  <si>
    <t>Inventory, net</t>
  </si>
  <si>
    <t>Prepaid expenses and other current assets</t>
  </si>
  <si>
    <t>Current assets of discontinued operations</t>
  </si>
  <si>
    <t>Total current assets</t>
  </si>
  <si>
    <t>Improvements and equipment, net</t>
  </si>
  <si>
    <t>Other assets</t>
  </si>
  <si>
    <t>Assets of discontinued operations - noncurrent</t>
  </si>
  <si>
    <t>Total assets</t>
  </si>
  <si>
    <t>Current Liabilities:</t>
  </si>
  <si>
    <t>Accounts payable</t>
  </si>
  <si>
    <t>Accrued expenses and other current liabilities</t>
  </si>
  <si>
    <t>Warrant liability</t>
  </si>
  <si>
    <t>Current liabilities of discontinued operations</t>
  </si>
  <si>
    <t>Total current liabilities</t>
  </si>
  <si>
    <t>Other long-term liabilities</t>
  </si>
  <si>
    <t>Long term liabilities of discontinued operation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5,005,210 and 4,986,034 shares issued and outstanding as of September 30, 2018 and December 31, 2017,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7</t>
  </si>
  <si>
    <t>Revenue, net of returns, allowances and discounts</t>
  </si>
  <si>
    <t>Cost of revenues</t>
  </si>
  <si>
    <t>Gross profit/(loss)</t>
  </si>
  <si>
    <t>Operating expenses</t>
  </si>
  <si>
    <t>Selling, general and administrative</t>
  </si>
  <si>
    <t>Business development costs</t>
  </si>
  <si>
    <t>Total operating expenses</t>
  </si>
  <si>
    <t>Loss from operations</t>
  </si>
  <si>
    <t>Other (expense) income</t>
  </si>
  <si>
    <t>Interest income</t>
  </si>
  <si>
    <t>Change in fair value of warrant liability</t>
  </si>
  <si>
    <t>Loss on early extinguishment of debt, net</t>
  </si>
  <si>
    <t>Total other (expense) income</t>
  </si>
  <si>
    <t>Loss from continuing operations before tax</t>
  </si>
  <si>
    <t>Income tax expense</t>
  </si>
  <si>
    <t>Loss from continuing operations</t>
  </si>
  <si>
    <t>Discontinued operations:</t>
  </si>
  <si>
    <t>Gain/(loss) from discontinued operations, net of tax of $0, for the three and nine months ended September 30, 2018 and 2017</t>
  </si>
  <si>
    <t>Gain on sale of assets, net of tax of ($0.026) million and $0.5 million for the three and nine months ended September 30, 2018, respectively</t>
  </si>
  <si>
    <t>Income/(loss) from discontinued operations, net of tax</t>
  </si>
  <si>
    <t>Net loss</t>
  </si>
  <si>
    <t>Net loss per basic and diluted common share:</t>
  </si>
  <si>
    <t>Income/(loss) from discontinued operations</t>
  </si>
  <si>
    <t>Gain on sale of assets</t>
  </si>
  <si>
    <t>Total from discontinued operations</t>
  </si>
  <si>
    <t>Net loss per basic and diluted common share</t>
  </si>
  <si>
    <t>Weighted average shares used in computing net loss per basic and diluted common share</t>
  </si>
  <si>
    <t>CONSOLIDATED STATEMENTS OF OPERATIONS [Parenthetical] - USD ($) $ in Thousands</t>
  </si>
  <si>
    <t>Discontinued Operation, Tax Effect of Income (Loss) from Discontinued Operation During Phase-out Period</t>
  </si>
  <si>
    <t>Discontinued Operation, Tax Effect of Gain (Loss) from Disposal of Discontinued Operation</t>
  </si>
  <si>
    <t>CONSOLIDATED STATEMENTS OF CASH FLOWS - USD ($) $ in Thousands</t>
  </si>
  <si>
    <t>Operating Activities</t>
  </si>
  <si>
    <t>Adjustments to reconcile net loss to net cash used in operating activities:</t>
  </si>
  <si>
    <t>Depreciation and amortization</t>
  </si>
  <si>
    <t>Amortization of deferred lease incentive</t>
  </si>
  <si>
    <t>Deferred income tax expense</t>
  </si>
  <si>
    <t>Provision for doubtful accounts</t>
  </si>
  <si>
    <t>Reserve for note receivable</t>
  </si>
  <si>
    <t>Provision for excess and slow moving inventory</t>
  </si>
  <si>
    <t>Stock-based compensation expense</t>
  </si>
  <si>
    <t>Deferred rent</t>
  </si>
  <si>
    <t>Amortization of debt issuance and discount costs</t>
  </si>
  <si>
    <t>Loss on early extinguishment of debt</t>
  </si>
  <si>
    <t>Warrant modification expense</t>
  </si>
  <si>
    <t>Fair value adjustment of contingent consideration liability</t>
  </si>
  <si>
    <t>Changes in operating assets and liabilities:</t>
  </si>
  <si>
    <t>Accounts receivable</t>
  </si>
  <si>
    <t>Inventory</t>
  </si>
  <si>
    <t>Prepaid expenses and other assets</t>
  </si>
  <si>
    <t>Accrued expenses and other liabilities</t>
  </si>
  <si>
    <t>Net Cash Used in Operating Activities</t>
  </si>
  <si>
    <t>Investing Activities</t>
  </si>
  <si>
    <t>Proceeds from sale of assets</t>
  </si>
  <si>
    <t>Purchase of improvements and equipment</t>
  </si>
  <si>
    <t>Issuance of bridge loan</t>
  </si>
  <si>
    <t>Release of escrow deposit</t>
  </si>
  <si>
    <t>Net Cash Provided by Investing Activities</t>
  </si>
  <si>
    <t>Financing Activities</t>
  </si>
  <si>
    <t>Contingent purchase price payments</t>
  </si>
  <si>
    <t>Net proceeds from bridge loan</t>
  </si>
  <si>
    <t>Repayment of long-term debt</t>
  </si>
  <si>
    <t>Fees paid on early extinguishment of debt</t>
  </si>
  <si>
    <t>Net proceeds from issuance of common stock</t>
  </si>
  <si>
    <t>Payment of withholding taxes related to stock-based employee compensation</t>
  </si>
  <si>
    <t>Net Cash (Used In) Provided by Financing Activities</t>
  </si>
  <si>
    <t>Net Increase (Decrease) in Cash and Cash Equivalents</t>
  </si>
  <si>
    <t>Cash and Cash Equivalents - Beginning of period</t>
  </si>
  <si>
    <t>Cash and Cash Equivalents - End of period</t>
  </si>
  <si>
    <t>Supplemental Disclosure of Cash Flows Information</t>
  </si>
  <si>
    <t>Interest</t>
  </si>
  <si>
    <t>Non-cash investing and financing activities:</t>
  </si>
  <si>
    <t>2016 Accrued bonus awarded in equity</t>
  </si>
  <si>
    <t>2015 Accrued bonus awarded in equity</t>
  </si>
  <si>
    <t>Common stock issued for contingent purchase price payments</t>
  </si>
  <si>
    <t>Description of Business and Basis of Presentation</t>
  </si>
  <si>
    <t>Organization, Consolidation and Presentation of Financial Statements [Abstract]</t>
  </si>
  <si>
    <t>Business Description and Basis of Presentation [Text Block]</t>
  </si>
  <si>
    <t>1. Description of Business and Basis of Presentation Alliqua BioMedical, Inc. (the “Company”) manufactures high water content, electron beam cross-linked, aqueous polymer hydrogels, or gels, used for wound care, medical diagnostics, transdermal drug delivery and cosmetics. The Company believes that it is one of the leading manufacturers of gels in the United States. The Company specializes in custom gels by capitalizing on proprietary manufacturing technologies. The Company has, historically, served as a contract manufacturer, supplying its gels to third parties who incorporate them into their own products. Recent Developments On October 11, 2018, the Company, Embark Merger Sub Inc., a Delaware corporation and a wholly-owned subsidiary of the Company (“Merger Sub”), and Adynxx, Inc., a privately-held Delaware corporation (“Adynxx”), entered into an Agreement and Plan of Merger and Reorganization (the “Merger Agreement”), pursuant to which, among other things, subject to the satisfaction or waiver of the conditions set forth in the Merger Agreement, Merger Sub will merge with and into Adynxx, with Adynxx becoming a wholly-owned subsidiary of the Company and the surviving corporation of the merger (the “Merger”). Subject to the terms and conditions of the Merger Agreement, at the effective time of the Merger (the “Effective Time”), (a) each outstanding share of Adynxx common stock, on an as-converted basis taking into consideration all outstanding common stock, preferred stock, restricted stock and all other securities convertible or exercisable for Adynxx common stock, will be converted into the right to receive the number of shares of the Company’s common stock (the “Company Common Stock”) equal to the exchange ratio described below; (b) each outstanding Adynxx stock option that has not previously been exercised prior to the Effective Time will be assumed by the Company; and (c) each outstanding warrant to acquire Adynxx capital stock that has not previously been exercised prior to the Effective Time will be assumed by the Company. Under the exchange ratio formula in the Merger Agreement, as of immediately after the Merger, but excluding the effect of certain financings (as further described in the Merger Agreement), the former Adynxx securityholders are expected to own approximately 86% of the aggregate number of shares of the Company Common Stock issued and outstanding following the consummation of the Merger (the “Post-Closing Shares”), and the stockholders of the Company as of immediately prior to the Merger are expected to own approximately 14% of the aggregate number of Post-Closing Shares. This exchange ratio will be fixed immediately prior to the Effective Time to reflect the Company’s and Adynxx’s equity capitalization as of immediately prior to such time. In addition, to the extent Adynxx consummates a Permitted Financing, as specifically defined in the Merger Agreement, in excess of $10.0 million dollars prior to the Effective Time, the exchange ratio may be further adjusted in a manner that would reduce the percentage of the aggregate number of Post-Closing Shares held by stockholders of the Company as of immediately prior to the Merger. Immediately following the Merger, the name of the Company will be changed from “Alliqua BioMedical, Inc.” to “Adynxx, Inc.” At the Effective Time, the Merger Agreement contemplates that the Board of Directors of the Company will consist of such directors selected by Adynxx, with the Company having the right to designate one member. The executive officers of the Company immediately after the Effective Time will be designated by Adynxx; the merger will be a change of control and accounted for as a reverse business combination whereby Adynxx will be deemed the accounting acquiror. The Merger Agreement contains customary representations, warranties and covenants made by the Company and Adynxx, including covenants relating to obtaining the requisite approvals of the stockholders of the Company and Adynxx, indemnification of directors and officers, and the Company’s and Adynxx’s conduct of their respective businesses between the date of signing the Merger Agreement and the closing of the Merger. Consummation of the Merger is subject to certain closing conditions, including, among other things, approval by the stockholders of the Company and Adynxx. The Merger Agreement contains certain termination rights for both the Company and Adynxx, and further provides that, upon termination of the Merger Agreement under specified circumstances, the Company or Adynxx, as applicable, may be required to pay the other party a termination fee of $0.249 The Merger Agreement contemplates that the Company will also seek approval from its stockholders to effect a reverse stock split, if applicable, with the split ratio to be mutually agreed to by the Company and Adynxx within the range approved by the Company’s stockholders immediately prior to the Effective Time. In addition, the Merger Agreement requires the Company to use commercially reasonable efforts to consummate a spin-off of its hydrogel contract manufacturing business prior to the closing of the Merger. The Company’s operations contemplated under the Merger Agreement are classified as Held for Use. On May 7, 2018, the Company completed its previously announced Asset Sale Transaction (the “AST”) with Celularity, Inc. (“Celularity”), pursuant to which the Company sold substantially all of its assets to Celularity, including certain assets comprising its MIST, Biovance and Interfyl Product Lines (the “Purchased Assets”). As consideration for the Purchased Assets, Celularity paid $29.0 million to the Company in cash. No debt or significant liabilities were assumed by Celularity in the AST. Under the terms of the Asset Purchase Agreement (the “APA”), the Company retained certain specified assets, including, among other things, cash, accounts receivable, and its hydrogel contract manufacturing business, including its SilverSeal and Hydress product lines. Approximately $14.8 million of the consideration received from Celularity was used to pay down in full all outstanding debt and related costs owed to Perceptive Credit Holdings LP (“Perceptive”). The transactions contemplated by the APA were approved by the affirmative vote of a majority of the voting power of issued and outstanding shares of the Company’s common stock on April 27, 2018. The Company’s operations sold under the APA have been reclassified to discontinued operations in the second quarter of 2018, when the shareholders of the Company approved the sale. The AST was completed on May 7, 2018.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8 and results of operations and cash flows for the three and nine months ended September 30, 2018 and 2017.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7 (the “2017 Annual Report”). The results of the Company’s operations for any interim period are not necessarily indicative of the results of operations for any other interim period or for the full year.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Discontinued Operations In addition to the aforementioned AST with Celularity, effective August 31, 2017 the Company entered into an Asset Purchase Agreement (“the Argentum Purchase Agreement”) with Argentum Medical, LLC. (“Argentum”) whereby the Company agreed to sell to Argentum all of the Company’s rights, including (i) all distribution rights, exclusivity rights, intellectual property rights and marketing rights to the TheraBond product line and (ii) the unsold inventory of TheraBond products and work in process previously purchased by the Company in existence as of the closing, which occurred upon execution and delivery of the Argentum Purchase Agreement. In consideration for the sale of the TheraBond product line and the unsold TheraBond inventory to Argentum by the Company, Argentum agreed to pay (i) $3.6 million for the TheraBond product line and certain other agreements between the parties and (ii) up to $0.1 million for the unsold TheraBond inventory upon the Company’s completion of its obligations to deliver all remaining and qualifying unsold TheraBond inventory, as specified in the Argentum Purchase Agreement. Of the $3.6 million of consideration, $0.3 million was initially deposited in an indemnity escrow account under standard terms and conditions. This amount was classified under current assets of discontinued operations on the Company’s balance sheet as of December 31, 2017. As of September 30, 2018, . Summarized operating results of discontinued operations for the three and nine months ended September 30, 2018 and 2017 are presented in the following table (in thousands): Three Months Ended September 30, Nine Months Ended September 30, 2018 2017 2018 2017 Revenue, net of returns, allowances and discounts $ - $ 4,748 $ 6,681 $ 14,009 Cost of revenues (1 ) 1,252 1,790 3,827 Gross profit 1 3,496 4,891 10,182 Selling, general and administrative (203 ) 5,781 11,282 18,812 Other (income)/expense - (66 ) - (66 ) Loss on extinguishment of debt - 32 - 32 Interest expense - 577 612 1,746 Warrant modification expense - - - 803 Income/(loss) from discontinued operations, net of tax 204 (2,828 ) (7,003 ) (11,145 ) Non-cash amortization expense of $0 and $1.1 million is included in selling, general and administrative expense for the three months ended September 30, 2018 and 2017, respectively. Non-cash amortization expense of $1.4 million and $3.5 million is included in selling, general and administrative expense for the nine months ended September 30, 2018 and 2017, respectively. During the three and nine months ended September 30, 2018, the Company recorded a net gain of approximately $5.5 million (net of state income tax of $0.488 million) on the sale of the assets related to the purchase agreement with Celularity, as shown in the following table (in thousands): Proceeds from sale Total Consideration 29,000 Less: Net book value of assets sold to Celularity Inventory, net (1,578 ) Intangibles, net (20,557 ) Goodwill (1,659 ) Fixed Assets, net (904 ) Other current assets 15 Total net book value of assets (24,683 ) Add: Net book value of liabilities extinguished due to sale Milestone payment 1,000 Other liabilities 717 Total net book value of liabilities 1,717 Less: State tax expense (488 ) Net gain on sale of assets $ 5,546 Summarized assets and liabilities of discontinued operations are presented in the following table (in thousands): September 30, December 31, 2018 2017 Accounts receivable, net $ 445 $ 3,161 Inventory, net - 1,458 Prepaid expenses and other current assets - 443 Total current assets 445 5,062 Fixed assets, net - 1,041 Intangible assets, net - 22,069 Goodwill, net - 1,659 Total assets of discontinued operations 445 29,831 Accounts payable 2,322 957 Accrued expenses and other current liabilities 29 3,557 Senior secured term loan, net - 10,929 Total current liabilities $ 2,351 $ 15,443 Other long-term liabilities - 245 Total liabilities of discontinued operations $ 2,351 $ 15,688 Significant Accounting Policies and Estimates The Company’s significant accounting policies are disclosed in Note 2 — Summary of Significant Accounting Policies in the 2017 Annual Report. Since the date of the 2017 Annual Report, there have been no material changes to the Company’s significant accounting policies.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ctual results could differ from the estimates. Recent Accounting Principles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i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Company does not expect that this guidance will have a material impact on its consolidated financial statements.</t>
  </si>
  <si>
    <t>Going Concern</t>
  </si>
  <si>
    <t>Substantial Doubt about Going Concern [Text Block]</t>
  </si>
  <si>
    <t>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experienced recurring losses since its inception. For the nine months ended September 30, 2018, the Company incurred a net loss of $7.1 million, utilized $7.6 million in cash from operations and had an accumulated deficit of $157.1 million. factors raised substantial doubt as to the Company’s ability to continue as a going concern. However, upon closing the APA, the Company received gross proceeds of $29.0 million and part of the proceeds, $14.8 million, were utilized to satisfy its obligations under the Credit Agreement and Guaranty (the “CAG”) with Perceptive. As of September 30, 2018, the Company had a cash balance of approximately $11.1 million. Given the Company’s current cash position and reduced cash burn, the Company believes substantial doubt has been mitigated and it has sufficient resources to support its planned operations for a year from the date these financial statements are issued.</t>
  </si>
  <si>
    <t>Revenue Recognition</t>
  </si>
  <si>
    <t>Revenue from Contract with Customer [Abstract]</t>
  </si>
  <si>
    <t>Revenue from Contract with Customer [Text Block]</t>
  </si>
  <si>
    <t>3. Revenue Recognition On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densed consolidated financial statements as of the date of adoption. As a result, a cumulative-effect adjustment was not required. The Company recognizes revenue predominately from one type of revenue, contract manufacturing and recognizes an immaterial amount from the sale of products. Revenue from both contract manufacturing and products is recognized at the point where the customer obtains control of the goods and the Company satisfies its performance obligation, which generally is at the time it ships the product to the customer. To achieve this core principle, the Company applies the following five step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The transaction price is determined based on the consideration to which the Company will be entitled in exchange for transferring products or services to the customer.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When an asset is transferred, and the customer obtains control of the asset (or the services are rendered), the Company recognizes revenue. At contract inception, the Company determines if each performance obligation is satisfied at a point in time or over time. Revenue from both product sales and contract manufacturing is recognized at the point where the customer obtains control of the goods and the Company satisfies its performance obligation, which generally is at the time it ships the product to the customer. Disaggregation of Revenue The Company recognizes revenue predominately from contract manufacturing and recognizes an immaterial amount from products. Revenue from both products and contract manufacturing is recognized at the point where the customer obtains control of the goods and the Company satisfies its performance obligation, which generally is at the time it ships the product to the customer. As of September 30, 2018, or December 31, 2017, the Company did not have any contract assets or contract liabilities from contracts with customers. During the three and nine months ended September 30, 2018 and 2017, there was no revenue recognized from performance obligations satisfied (or partially satisfied) in previous periods. As of September 30, 2018, there were no remaining performance obligations that the Company had not satisfied.</t>
  </si>
  <si>
    <t>Net Loss Per Common Share</t>
  </si>
  <si>
    <t>Earnings Per Share [Abstract]</t>
  </si>
  <si>
    <t>Earnings Per Share [Text Block]</t>
  </si>
  <si>
    <t xml:space="preserve">4. Net Loss Per Common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 following securities are excluded from the calculation of weighted average dilutive common shares because their inclusion would have been anti-dilutive: As of September 30, 2018 2017 Stock options 343,573 879,182 Warrants 399,621 514,561 Non-vested restricted stock 20,000 194,674 Total 763,194 1,588,417 </t>
  </si>
  <si>
    <t>Inventory Disclosure [Abstract]</t>
  </si>
  <si>
    <t>Inventory Disclosure [Text Block]</t>
  </si>
  <si>
    <t xml:space="preserve">5. Inventory Inventory consists of the following (in thousands): September 30, December 31, 2018 2017 Raw materials $ 130 $ 98 Work in process 53 - Finished goods - - Less: Inventory reserve for excess and slow moving inventory - (5 ) Total $ 183 $ 93 </t>
  </si>
  <si>
    <t>Accrued Expenses and Other Current Liabilities</t>
  </si>
  <si>
    <t>Payables and Accruals [Abstract]</t>
  </si>
  <si>
    <t>Accounts Payable, Accrued Liabilities, and Other Liabilities Disclosure, Current [Text Block]</t>
  </si>
  <si>
    <t xml:space="preserve">6. Accrued Expenses and Other Current Liabilities Accrued expenses and other current liabilities consist of the following (in thousands): September 30, December 31, 2018 2017 Salaries, benefits and incentive compensation $ 108 $ 509 Professional fees 123 176 Other 25 27 Total accrued expenses and other current liabilities $ 256 $ 712 </t>
  </si>
  <si>
    <t>Debt</t>
  </si>
  <si>
    <t>Debt Instruments [Abstract]</t>
  </si>
  <si>
    <t>Long-term Debt [Text Block]</t>
  </si>
  <si>
    <t>7. Debt Senior Secured Term Loan Facility On May 29, 2015, the Company entered into the CAG with Perceptive. The CAG provided a senior secured term loan in a single borrowing to the Company in the principal amount of $15.5 million. On March 13, 2018, the Company, AquaMed Technologies, Inc., a wholly owned subsidiary of the Company, and Perceptive entered into an Amendment Agreement, pursuant to which the parties agreed to certain amendments and modifications to the terms of the CAG. The Amendment Agreement provided for, an additional bridge term loan to the Company in the aggregate principal amount of $2.0 million pursuant to a Bridge Loan Note (“BLN”). Under the Amendment Agreement, the Company agreed to pay an upfront fee of $0.25 million and all fees, costs and expenses payable pursuant to the CAG (including reasonable attorney’s fees of Perceptive). The BLN bore interest at a rate per annum equal to the sum of (i) the greater of (x) LIBOR and (y) 1%, plus (ii) an applicable margin of 9.75%. The BLN matured on the earlier of (i) May 7, 2018 and (ii) the closing date in connection with the APA. On May 7, 2018, the Company paid approximately $14.8 million in full satisfaction of all debt obligations due Perceptive.</t>
  </si>
  <si>
    <t>Commitments and Contingencies Disclosure [Abstract]</t>
  </si>
  <si>
    <t>Commitments and Contingencies Disclosure [Text Block]</t>
  </si>
  <si>
    <t>8. Commitments and Contingencies License Agreement with Noble Fiber Technologies, LLC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of net sales of licensed products. Total royalties, for the three and nine months ended September 30, 2018 and 2017 were nominal.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On February 22, 2018, a putative stockholder class action complaint was filed in the United States District Court for the District of Delaware against the Company and each member of the Board, captioned Ronald Cresta, Individually and on Behalf of All Others Similarly Situated v. Alliqua BioMedical Inc., David Johnson, Joseph M. Leone, Gary Restani, Jeffrey Sklar and Mark Wagner. The complaint alleges, among other things, that the Company and the Board violated federal securities laws and regulations by soliciting stockholder votes in connection with the AST through a proxy statement that omits material facts necessary to make the statements therein not false or misleading. The complaint seeks, among other things, to enjoin the Company and the Board from conducting the stockholder vote on the AST unless and until the allegedly omitted material information is disclosed to the Company’s stockholders, damages allegedly suffered by the plaintiffs as a result of the asserted omissions, as well as related attorneys’ fees and expenses. On April 4, 2018, the court approved the parties’ stipulation and proposed order to withdraw the motion for preliminary injunction and dismiss the action and the case was closed. The court retained jurisdiction of the action solely for determining any potential fee application if the parties are unable to reach agreement and a fee application becomes necessary.</t>
  </si>
  <si>
    <t>Stockholders' Equity Note [Abstract]</t>
  </si>
  <si>
    <t>Stockholders' Equity Note Disclosure [Text Block]</t>
  </si>
  <si>
    <t>9. Stockholders’ Equity Stock-Based Compensation On May 7, 2018, in connection with the closing of the sale under the APA of substantially all of the Company’s assets to Cellularity, which triggered certain change in control provisions of the Company’s equity plans, all unvested and outstanding options and restricted stock awards under the 2011 Plan and 2014 Plan became vested and exercisable. A summary of the stock option activity for the nine months ended September 30, 2018 is presented below (in thousands, except years and per option data): Number of O ptions Weighted Average Exercise Price per Option Weighted Average Remaining Life in Years Intrinsic Value Outstanding, December 31, 2017 810 $ 52.90 Granted - - Exercised - - Forfeited (466 ) 34.68 Outstanding, September 30, 2018 344 $ 46.54 4.8 $ - Exerciseable, September 30, 2018 344 $ 46.54 4.8 $ - As a result, a summary of the Company’s outstanding and exercisable options as of September 30, 2018 was as follows (in thousands, except per share data): Options Outstanding Options Exercisable Range of ‎ Exercise Price Weighted ‎ Average ‎ Exercise ‎ Price Outstanding ‎ Number of ‎ Options Weighted Average ‎ Exercise Price Weighted ‎ Average ‎ Remaining ‎ Life in Years Exercisable ‎ Number of ‎ Options $2.00 - $4.00 $ 3.63 54 3.63 8.4 54 $4.10 - $9.90 8.72 23 8.72 7.6 23 $10.00 - $19.90 10.77 11 10.77 5.8 11 $20.00 - $39.90 33.47 40 33.47 4.6 40 $40.00 - $49.90 44.71 27 44.71 4.0 27 $50.00 - $59.90 53.87 26 53.87 1.5 26 $60.00 - $69.90 66.23 135 66.23 4.2 135 $70.00 - $79.90 79.40 1 79.40 5.6 1 $80.00 - $89.90 87.50 11 87.50 2.9 11 $90.00 - $99.90 90.00 11 90.00 3.0 11 $100.00 - $266.90 109.40 5 109.40 1.6 5 46.54 344 46.54 4.8 344 For the three months ended September 30, 2018 and 2017, the Company recognized $0.023 million and $0.7 million of stock-based compensation expense, of which, $0.009 million and ($0.001) million is included in cost of revenues and $0.014 million and $0.7 million is included in selling, general and administrative expenses in the condensed consolidated statements of operations, respectively. For the nine months ended September 30, 2018 and 2017, the Company recognized $1.0 million and $1.6 million of stock-based compensation expense, of which, $0.030 million and $0.025 million is included in cost of revenues and $0.97 million and $1.6 million is included in selling, general and administrative expenses in the condensed consolidated statements of operations, respectively. As of September 30, 2018, there was no unrecognized stock-based compensation expense remaining. Reverse Stock Split The Company effected a 1-for-10 reverse stock split of its outstanding common stock on October 5, 2017. The accompanying consolidated financial statements and accompanying notes to the consolidated financial statements give retroactive effect to the reverse stock split for all periods presented. The shares of common stock retained a par value of $0.001 per share.</t>
  </si>
  <si>
    <t>Related Party</t>
  </si>
  <si>
    <t>Related Party Transactions [Abstract]</t>
  </si>
  <si>
    <t>Related Party Transactions Disclosure [Text Block]</t>
  </si>
  <si>
    <t>10. Related Party In November 2015, the Company entered into a manufacturing supply agreement with a company where a Company director was then a member of the Board of Directors. During the three months ended September 30, 2018 and 2017, the Company incurred costs of approximately $0 and $0.028 million, respectively, from this vendor. During the nine months ended September 30, 2018 and 2017, the Company incurred costs of approximately $0.26 and $0.3 million, respectively. Approximately $0 and $0.039 million is included in accounts payable related to this related party as of September 30, 2018 and December 31, 2017, respectively.</t>
  </si>
  <si>
    <t>Fair Value Measurement</t>
  </si>
  <si>
    <t>Fair Value Disclosures [Abstract]</t>
  </si>
  <si>
    <t>Fair Value Disclosures [Text Block]</t>
  </si>
  <si>
    <t xml:space="preserve">11.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Warrant Liabilities On September 30, 2018, the Company recomputed the fair value of its warrant liability of outstanding warrants to purchase an aggregate of 210,000 shares of common stock as $186,000 using the Binomial option pricing model (Level 3 inputs) using the following assumptions: expected volatility of 80.17% risk-free rate of 2.88%, expected term of 3.33 years, and expected dividends of 0.00%. The Company recorded a loss on the change in fair value of these warrant liabilities of $ 22 56 35 403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ollowing table sets forth a summary of the changes in the fair value of Level 3 warrant liabilities that are measured at fair value on a recurring basis (in thousands): Nine Months Ended September 30, 2018 2017 Warrant Liabilities Beginning balance as of January 1, $ 130 $ 20 Change in fair value of warrant liability 56 (403 ) Warrant modification expense - 803 Ending balance as of September 30, $ 186 $ 420 Nine Months Ended September 30, 2018 2017 Contingent Consideration Beginning balance as of January 1, $ - $ 1,816 Payments of contingent consideration - (1,851 ) Change in fair value of contingent consideration - 35 Ending balance as of September 30, $ - $ - Assets and liabilities measured at fair value on a recurring basis are as follows (in thousands): September 30, 2018 Level 1 Level 2 Level 3 Liabilities: Warrant liabilities $ - $ - $ 186 Total liabilities $ - $ - $ 186 December 31, 2017 Level 1 Level 2 Level 3 Liabilities: Warrant liabilities $ - $ - $ 130 Total liabilities $ - $ - $ 130 </t>
  </si>
  <si>
    <t>Income Taxes</t>
  </si>
  <si>
    <t>Income Tax Disclosure [Abstract]</t>
  </si>
  <si>
    <t>Income Tax Disclosure [Text Block]</t>
  </si>
  <si>
    <t xml:space="preserve">12. Income Taxes In accordance with ASC 740-270, Income Taxes – Interim Reporting For the nine months ended September 30, 2018 and 2017, the Company recorded a tax expense of $0.488 million and immaterial tax expense, respectively. The gain on sale of assets to Celularity in the period ended June 30, 2018 resulted in current state tax expense, primarily due to limitations on the use of net operating loss carryforwards in certain state jurisdictions. The Company has not recorded net deferred tax assets as of September 30, 2018 or December 31, 2017 because it maintained a full valuation allowance against all material deferred tax assets, and management has determined that it is more likely than not that the Company will be unable to realize those future benefits. The Company’s effective tax rate differs from the statutory rates of 21% and 34% as of September 30, 2018 and 2017, respectively, due to losses for which no future benefit is expected. As of September 30, 2018 and December 31, 2017, the Company had no uncertain tax positions recorded in its consolidated balance sheets. The United States enacted the Tax Cuts and Jobs Act (“Act”) on December 22, 2017, most provisions of which took effect in years beginning after December 31, 2017. The Act made substantial changes to U.S. taxation of corporations, including a reduction in the U.S. federal corporate income tax rate from 34% to 21% and changes to limitations on the deductibility of executive compensation. The effect on deferred tax assets and liabilities of a change in law or tax rates is recognized in income in the period that includes the enactment date. After the enactment of the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our financial statements for the period ended December 31, 2017, we calculated an estimate of the impact of the Act related to the remeasurement of our net U.S. deferred tax asset due to the change in U.S. federal corporate income tax rate. The provisional amount recorded was deferred tax expense of $14.6 million, but which was fully and equally offset by a deferred tax benefit related to a corresponding reduction in our valuation allowance. In addition, due to changes in executive compensation rules pursuant to the Act, the Company determined that approximately $1.3 million </t>
  </si>
  <si>
    <t>Description of Business and Basis of Presentation (Policies)</t>
  </si>
  <si>
    <t>Accounting Policies [Abstract]</t>
  </si>
  <si>
    <t>Recent Developments [Policy Text Block]</t>
  </si>
  <si>
    <t>Recent Developments On October 11, 2018, the Company, Embark Merger Sub Inc., a Delaware corporation and a wholly-owned subsidiary of the Company (“Merger Sub”), and Adynxx, Inc., a privately-held Delaware corporation (“Adynxx”), entered into an Agreement and Plan of Merger and Reorganization (the “Merger Agreement”), pursuant to which, among other things, subject to the satisfaction or waiver of the conditions set forth in the Merger Agreement, Merger Sub will merge with and into Adynxx, with Adynxx becoming a wholly-owned subsidiary of the Company and the surviving corporation of the merger (the “Merger”). Subject to the terms and conditions of the Merger Agreement, at the effective time of the Merger (the “Effective Time”), (a) each outstanding share of Adynxx common stock, on an as-converted basis taking into consideration all outstanding common stock, preferred stock, restricted stock and all other securities convertible or exercisable for Adynxx common stock, will be converted into the right to receive the number of shares of the Company’s common stock (the “Company Common Stock”) equal to the exchange ratio described below; (b) each outstanding Adynxx stock option that has not previously been exercised prior to the Effective Time will be assumed by the Company; and (c) each outstanding warrant to acquire Adynxx capital stock that has not previously been exercised prior to the Effective Time will be assumed by the Company. Under the exchange ratio formula in the Merger Agreement, as of immediately after the Merger, but excluding the effect of certain financings (as further described in the Merger Agreement), the former Adynxx securityholders are expected to own approximately 86% of the aggregate number of shares of the Company Common Stock issued and outstanding following the consummation of the Merger (the “Post-Closing Shares”), and the stockholders of the Company as of immediately prior to the Merger are expected to own approximately 14% of the aggregate number of Post-Closing Shares. This exchange ratio will be fixed immediately prior to the Effective Time to reflect the Company’s and Adynxx’s equity capitalization as of immediately prior to such time. In addition, to the extent Adynxx consummates a Permitted Financing, as specifically defined in the Merger Agreement, in excess of $10.0 million dollars prior to the Effective Time, the exchange ratio may be further adjusted in a manner that would reduce the percentage of the aggregate number of Post-Closing Shares held by stockholders of the Company as of immediately prior to the Merger. Immediately following the Merger, the name of the Company will be changed from “Alliqua BioMedical, Inc.” to “Adynxx, Inc.” At the Effective Time, the Merger Agreement contemplates that the Board of Directors of the Company will consist of such directors selected by Adynxx, with the Company having the right to designate one member. The executive officers of the Company immediately after the Effective Time will be designated by Adynxx; the merger will be a change of control and accounted for as a reverse business combination whereby Adynxx will be deemed the accounting acquiror. The Merger Agreement contains customary representations, warranties and covenants made by the Company and Adynxx, including covenants relating to obtaining the requisite approvals of the stockholders of the Company and Adynxx, indemnification of directors and officers, and the Company’s and Adynxx’s conduct of their respective businesses between the date of signing the Merger Agreement and the closing of the Merger. Consummation of the Merger is subject to certain closing conditions, including, among other things, approval by the stockholders of the Company and Adynxx. The Merger Agreement contains certain termination rights for both the Company and Adynxx, and further provides that, upon termination of the Merger Agreement under specified circumstances, the Company or Adynxx, as applicable, may be required to pay the other party a termination fee of $0.249 The Merger Agreement contemplates that the Company will also seek approval from its stockholders to effect a reverse stock split, if applicable, with the split ratio to be mutually agreed to by the Company and Adynxx within the range approved by the Company’s stockholders immediately prior to the Effective Time. In addition, the Merger Agreement requires the Company to use commercially reasonable efforts to consummate a spin-off of its hydrogel contract manufacturing business prior to the closing of the Merger. The Company’s operations contemplated under the Merger Agreement are classified as Held for Use. On May 7, 2018, the Company completed its previously announced Asset Sale Transaction (the “AST”) with Celularity, Inc. (“Celularity”), pursuant to which the Company sold substantially all of its assets to Celularity, including certain assets comprising its MIST, Biovance and Interfyl Product Lines (the “Purchased Assets”). As consideration for the Purchased Assets, Celularity paid $29.0 million to the Company in cash. No debt or significant liabilities were assumed by Celularity in the AST. Under the terms of the Asset Purchase Agreement (the “APA”), the Company retained certain specified assets, including, among other things, cash, accounts receivable, and its hydrogel contract manufacturing business, including its SilverSeal and Hydress product lines. Approximately $14.8 million of the consideration received from Celularity was used to pay down in full all outstanding debt and related costs owed to Perceptive Credit Holdings LP (“Perceptive”). The transactions contemplated by the APA were approved by the affirmative vote of a majority of the voting power of issued and outstanding shares of the Company’s common stock on April 27, 2018. The Company’s operations sold under the APA have been reclassified to discontinued operations in the second quarter of 2018, when the shareholders of the Company approved the sale. The AST was completed on May 7, 2018.</t>
  </si>
  <si>
    <t>Basis of Accounting, Policy [Policy Text Block]</t>
  </si>
  <si>
    <t>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8 and results of operations and cash flows for the three and nine months ended September 30, 2018 and 2017.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7 (the “2017 Annual Report”). The results of the Company’s operations for any interim period are not necessarily indicative of the results of operations for any other interim period or for the full year.</t>
  </si>
  <si>
    <t>Consolidation, Policy [Policy Text Block]</t>
  </si>
  <si>
    <t>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Reclassifications Certain amounts in prior periods have been reclassified to conform to the current year presentation. Such reclassifications did not have a material effect on the Company’s financial condition or results of operations as previously reported.</t>
  </si>
  <si>
    <t>Discontinued Operations, Policy [Policy Text Block]</t>
  </si>
  <si>
    <t xml:space="preserve">Discontinued Operations In addition to the aforementioned AST with Celularity, effective August 31, 2017 the Company entered into an Asset Purchase Agreement (“the Argentum Purchase Agreement”) with Argentum Medical, LLC. (“Argentum”) whereby the Company agreed to sell to Argentum all of the Company’s rights, including (i) all distribution rights, exclusivity rights, intellectual property rights and marketing rights to the TheraBond product line and (ii) the unsold inventory of TheraBond products and work in process previously purchased by the Company in existence as of the closing, which occurred upon execution and delivery of the Argentum Purchase Agreement. In consideration for the sale of the TheraBond product line and the unsold TheraBond inventory to Argentum by the Company, Argentum agreed to pay (i) $3.6 million for the TheraBond product line and certain other agreements between the parties and (ii) up to $0.1 million for the unsold TheraBond inventory upon the Company’s completion of its obligations to deliver all remaining and qualifying unsold TheraBond inventory, as specified in the Argentum Purchase Agreement. Of the $3.6 million of consideration, $0.3 million was initially deposited in an indemnity escrow account under standard terms and conditions. This amount was classified under current assets of discontinued operations on the Company’s balance sheet as of December 31, 2017. As of September 30, 2018, . Summarized operating results of discontinued operations for the three and nine months ended September 30, 2018 and 2017 are presented in the following table (in thousands): Three Months Ended September 30, Nine Months Ended September 30, 2018 2017 2018 2017 Revenue, net of returns, allowances and discounts $ - $ 4,748 $ 6,681 $ 14,009 Cost of revenues (1 ) 1,252 1,790 3,827 Gross profit 1 3,496 4,891 10,182 Selling, general and administrative (203 ) 5,781 11,282 18,812 Other (income)/expense - (66 ) - (66 ) Loss on extinguishment of debt - 32 - 32 Interest expense - 577 612 1,746 Warrant modification expense - - - 803 Income/(loss) from discontinued operations, net of tax 204 (2,828 ) (7,003 ) (11,145 ) Non-cash amortization expense of $0 and $1.1 million is included in selling, general and administrative expense for the three months ended September 30, 2018 and 2017, respectively. Non-cash amortization expense of $1.4 million and $3.5 million is included in selling, general and administrative expense for the nine months ended September 30, 2018 and 2017, respectively. During the three and nine months ended September 30, 2018, the Company recorded a net gain of approximately $5.5 million (net of state income tax of $0.488 million) on the sale of the assets related to the purchase agreement with Celularity, as shown in the following table (in thousands): Proceeds from sale Total Consideration 29,000 Less: Net book value of assets sold to Celularity Inventory, net (1,578 ) Intangibles, net (20,557 ) Goodwill (1,659 ) Fixed Assets, net (904 ) Other current assets 15 Total net book value of assets (24,683 ) Add: Net book value of liabilities extinguished due to sale Milestone payment 1,000 Other liabilities 717 Total net book value of liabilities 1,717 Less: State tax expense (488 ) Net gain on sale of assets $ 5,546 Summarized assets and liabilities of discontinued operations are presented in the following table (in thousands): September 30, December 31, 2018 2017 Accounts receivable, net $ 445 $ 3,161 Inventory, net - 1,458 Prepaid expenses and other current assets - 443 Total current assets 445 5,062 Fixed assets, net - 1,041 Intangible assets, net - 22,069 Goodwill, net - 1,659 Total assets of discontinued operations 445 29,831 Accounts payable 2,322 957 Accrued expenses and other current liabilities 29 3,557 Senior secured term loan, net - 10,929 Total current liabilities $ 2,351 $ 15,443 Other long-term liabilities - 245 Total liabilities of discontinued operations $ 2,351 $ 15,688 </t>
  </si>
  <si>
    <t>Significant Accounting Policies and Estimates [Policy Text Block]</t>
  </si>
  <si>
    <t>Significant Accounting Policies and Estimates The Company’s significant accounting policies are disclosed in Note 2 — Summary of Significant Accounting Policies in the 2017 Annual Report. Since the date of the 2017 Annual Report, there have been no material changes to the Company’s significant accounting policies. 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ctual results could differ from the estimates.</t>
  </si>
  <si>
    <t>New Accounting Pronouncements, Policy [Policy Text Block]</t>
  </si>
  <si>
    <t>Recent Accounting Principles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i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Company does not expect that this guidance will have a material impact on its consolidated financial statements.</t>
  </si>
  <si>
    <t>Description of Business and Basis of Presentation (Tables)</t>
  </si>
  <si>
    <t>Disposal Groups, Including Discontinued Operations [Table Text Block]</t>
  </si>
  <si>
    <t>Summarized operating results of discontinued operations for the three and nine months ended September 30, 2018 and 2017 are presented in the following table (in thousands): Three Months Ended September 30, Nine Months Ended September 30, 2018 2017 2018 2017 Revenue, net of returns, allowances and discounts $ - $ 4,748 $ 6,681 $ 14,009 Cost of revenues (1 ) 1,252 1,790 3,827 Gross profit 1 3,496 4,891 10,182 Selling, general and administrative (203 ) 5,781 11,282 18,812 Other (income)/expense - (66 ) - (66 ) Loss on extinguishment of debt - 32 - 32 Interest expense - 577 612 1,746 Warrant modification expense - - - 803 Income/(loss) from discontinued operations, net of tax 204 (2,828 ) (7,003 ) (11,145 )</t>
  </si>
  <si>
    <t>Schedule of Gain Loss on Disposal of Discontinued Operations [Table Text Block]</t>
  </si>
  <si>
    <t xml:space="preserve">During the three and nine months ended September 30, 2018, the Company recorded a net gain of approximately $5.5 million (net of state income tax of $0.488 million) on the sale of the assets related to the purchase agreement with Celularity, as shown in the following table (in thousands): Proceeds from sale Total Consideration 29,000 Less: Net book value of assets sold to Celularity Inventory, net (1,578 ) Intangibles, net (20,557 ) Goodwill (1,659 ) Fixed Assets, net (904 ) Other current assets 15 Total net book value of assets (24,683 ) Add: Net book value of liabilities extinguished due to sale Milestone payment 1,000 Other liabilities 717 Total net book value of liabilities 1,717 Less: State tax expense (488 ) Net gain on sale of assets $ 5,546 </t>
  </si>
  <si>
    <t>Schedule of Closed Block Assets and Liabilities [Table Text Block]</t>
  </si>
  <si>
    <t xml:space="preserve">Summarized assets and liabilities of discontinued operations are presented in the following table (in thousands): September 30, December 31, 2018 2017 Accounts receivable, net $ 445 $ 3,161 Inventory, net - 1,458 Prepaid expenses and other current assets - 443 Total current assets 445 5,062 Fixed assets, net - 1,041 Intangible assets, net - 22,069 Goodwill, net - 1,659 Total assets of discontinued operations 445 29,831 Accounts payable 2,322 957 Accrued expenses and other current liabilities 29 3,557 Senior secured term loan, net - 10,929 Total current liabilities $ 2,351 $ 15,443 Other long-term liabilities - 245 Total liabilities of discontinued operations $ 2,351 $ 15,688 </t>
  </si>
  <si>
    <t>Net Loss Per Common Share (Tables)</t>
  </si>
  <si>
    <t>Schedule of Antidilutive Securities Excluded from Computation of Earnings Per Share [Table Text Block]</t>
  </si>
  <si>
    <t xml:space="preserve">The following securities are excluded from the calculation of weighted average dilutive common shares because their inclusion would have been anti-dilutive: As of September 30, 2018 2017 Stock options 343,573 879,182 Warrants 399,621 514,561 Non-vested restricted stock 20,000 194,674 Total 763,194 1,588,417 </t>
  </si>
  <si>
    <t>Inventory (Tables)</t>
  </si>
  <si>
    <t>Schedule of Inventory, Current [Table Text Block]</t>
  </si>
  <si>
    <t xml:space="preserve">Inventory consists of the following (in thousands): September 30, December 31, 2018 2017 Raw materials $ 130 $ 98 Work in process 53 - Finished goods - - Less: Inventory reserve for excess and slow moving inventory - (5 ) Total $ 183 $ 93 </t>
  </si>
  <si>
    <t>Accrued Expenses and Other Current Liabilities (Tables)</t>
  </si>
  <si>
    <t>Accrued Liabilities, Current [Abstract]</t>
  </si>
  <si>
    <t>Schedule of Accrued Liabilities [Table Text Block]</t>
  </si>
  <si>
    <t xml:space="preserve">Accrued expenses and other current liabilities consist of the following (in thousands): September 30, December 31, 2018 2017 Salaries, benefits and incentive compensation $ 108 $ 509 Professional fees 123 176 Other 25 27 Total accrued expenses and other current liabilities $ 256 $ 712 </t>
  </si>
  <si>
    <t>Stockholders' Equity (Tables)</t>
  </si>
  <si>
    <t>Share-based Compensation, Stock Options, Activity [Table Text Block]</t>
  </si>
  <si>
    <t xml:space="preserve">A summary of the stock option activity for the nine months ended September 30, 2018 is presented below (in thousands, except years and per option data): Number of O ptions Weighted Average Exercise Price per Option Weighted Average Remaining Life in Years Intrinsic Value Outstanding, December 31, 2017 810 $ 52.90 Granted - - Exercised - - Forfeited (466 ) 34.68 Outstanding, September 30, 2018 344 $ 46.54 4.8 $ - Exerciseable, September 30, 2018 344 $ 46.54 4.8 $ - </t>
  </si>
  <si>
    <t>Schedule of Share-based Compensation, Shares Authorized under Stock Option Plans, by Exercise Price Range [Table Text Block]</t>
  </si>
  <si>
    <t xml:space="preserve">As a result, a summary of the Company’s outstanding and exercisable options as of September 30, 2018 was as follows (in thousands, except per share data): Options Outstanding Options Exercisable Range of ‎ Exercise Price Weighted ‎ Average ‎ Exercise ‎ Price Outstanding ‎ Number of ‎ Options Weighted Average ‎ Exercise Price Weighted ‎ Average ‎ Remaining ‎ Life in Years Exercisable ‎ Number of ‎ Options $2.00 - $4.00 $ 3.63 54 3.63 8.4 54 $4.10 - $9.90 8.72 23 8.72 7.6 23 $10.00 - $19.90 10.77 11 10.77 5.8 11 $20.00 - $39.90 33.47 40 33.47 4.6 40 $40.00 - $49.90 44.71 27 44.71 4.0 27 $50.00 - $59.90 53.87 26 53.87 1.5 26 $60.00 - $69.90 66.23 135 66.23 4.2 135 $70.00 - $79.90 79.40 1 79.40 5.6 1 $80.00 - $89.90 87.50 11 87.50 2.9 11 $90.00 - $99.90 90.00 11 90.00 3.0 11 $100.00 - $266.90 109.40 5 109.40 1.6 5 46.54 344 46.54 4.8 344 </t>
  </si>
  <si>
    <t>Fair Value Measurement (Tables)</t>
  </si>
  <si>
    <t>Fair Value, Assets Measured on Recurring Basis, Unobservable Input Reconciliation [Table Text Block]</t>
  </si>
  <si>
    <t xml:space="preserve">The following table sets forth a summary of the changes in the fair value of Level 3 warrant liabilities that are measured at fair value on a recurring basis (in thousands): Nine Months Ended September 30, 2018 2017 Warrant Liabilities Beginning balance as of January 1, $ 130 $ 20 Change in fair value of warrant liability 56 (403 ) Warrant modification expense - 803 Ending balance as of September 30, $ 186 $ 420 Nine Months Ended September 30, 2018 2017 Contingent Consideration Beginning balance as of January 1, $ - $ 1,816 Payments of contingent consideration - (1,851 ) Change in fair value of contingent consideration - 35 Ending balance as of September 30, $ - $ - </t>
  </si>
  <si>
    <t>Schedule of Fair Value, Assets and Liabilities Measured on Recurring Basis [Table Text Block]</t>
  </si>
  <si>
    <t xml:space="preserve">Assets and liabilities measured at fair value on a recurring basis are as follows (in thousands): September 30, 2018 Level 1 Level 2 Level 3 Liabilities: Warrant liabilities $ - $ - $ 186 Total liabilities $ - $ - $ 186 December 31, 2017 Level 1 Level 2 Level 3 Liabilities: Warrant liabilities $ - $ - $ 130 Total liabilities $ - $ - $ 130 </t>
  </si>
  <si>
    <t>Description of Business and Basis of Presentation (Details) - USD ($) $ in Thousands</t>
  </si>
  <si>
    <t>Gross profit</t>
  </si>
  <si>
    <t>Other (income)/expense</t>
  </si>
  <si>
    <t>Loss on extinguishment of debt</t>
  </si>
  <si>
    <t>Interest expense</t>
  </si>
  <si>
    <t>Description of Business and Basis of Presentation (Details 1) - USD ($) $ in Thousands</t>
  </si>
  <si>
    <t>Proceeds from sale</t>
  </si>
  <si>
    <t>Total Consideration</t>
  </si>
  <si>
    <t>Less: Net book value of assets sold to Celularity</t>
  </si>
  <si>
    <t>Intangibles, net</t>
  </si>
  <si>
    <t>Goodwill</t>
  </si>
  <si>
    <t>Fixed Assets, net</t>
  </si>
  <si>
    <t>Other current assets</t>
  </si>
  <si>
    <t>Total net book value of assets</t>
  </si>
  <si>
    <t>Add: Net book value of liabilities extinguished due to sale</t>
  </si>
  <si>
    <t>Milestone payment</t>
  </si>
  <si>
    <t>Other liabilities</t>
  </si>
  <si>
    <t>Total net book value of liabilities</t>
  </si>
  <si>
    <t>Less: State tax expense</t>
  </si>
  <si>
    <t>Net gain on sale of assets</t>
  </si>
  <si>
    <t>Description of Business and Basis of Presentation (Details 2) - USD ($) $ in Thousands</t>
  </si>
  <si>
    <t>Income Statement, Balance Sheet and Additional Disclosures by Disposal Groups, Including Discontinued Operations [Line Items]</t>
  </si>
  <si>
    <t>Fixed assets, net</t>
  </si>
  <si>
    <t>Intangible assets, net</t>
  </si>
  <si>
    <t>Goodwill, net</t>
  </si>
  <si>
    <t>Total assets of discontinued operations</t>
  </si>
  <si>
    <t>Senior secured term loan, net</t>
  </si>
  <si>
    <t>Total liabilities of discontinued operations</t>
  </si>
  <si>
    <t>Description of Business and Basis of Presentation (Details Textual) - USD ($) $ in Thousands</t>
  </si>
  <si>
    <t>May 07, 2018</t>
  </si>
  <si>
    <t>Oct. 31, 2018</t>
  </si>
  <si>
    <t>Aug. 31, 2017</t>
  </si>
  <si>
    <t>Discontinued Operation, Gain (Loss) on Disposal of Discontinued Operation, Net of Tax</t>
  </si>
  <si>
    <t>Disposal Group, Including Discontinued Operation, Maximum Amount To be Received for Unsold Inventory</t>
  </si>
  <si>
    <t>Disposal Group, Including Discontinued Operation, Consideration</t>
  </si>
  <si>
    <t>Disposal Group, Including Discontinued Operation, Escrow Deposit, Current</t>
  </si>
  <si>
    <t>Payments for (Proceeds from) Deposit on Loan</t>
  </si>
  <si>
    <t>Maximum Amount Of Permitted Financing</t>
  </si>
  <si>
    <t>Termination Fee Payable</t>
  </si>
  <si>
    <t>Post Merger Period [Member]</t>
  </si>
  <si>
    <t>Equity Method Investment, Ownership Percentage</t>
  </si>
  <si>
    <t>86.00%</t>
  </si>
  <si>
    <t>Pre Merger Period [Member]</t>
  </si>
  <si>
    <t>14.00%</t>
  </si>
  <si>
    <t>Celularity, Inc [Member]</t>
  </si>
  <si>
    <t>Perceptive Credit Holdings LP [Member]</t>
  </si>
  <si>
    <t>Repayments of Debt</t>
  </si>
  <si>
    <t>Purchase Agreement [Member]</t>
  </si>
  <si>
    <t>Selling, General and Administrative Expenses [Member]</t>
  </si>
  <si>
    <t>Amortization of Intangible Assets</t>
  </si>
  <si>
    <t>Going Concern (Details Textual) - USD ($) $ in Thousands</t>
  </si>
  <si>
    <t>Dec. 31, 2016</t>
  </si>
  <si>
    <t>Net Income (Loss) Attributable to Parent</t>
  </si>
  <si>
    <t>Net Cash Provided by (Used in) Operating Activities</t>
  </si>
  <si>
    <t>Cash and Cash Equivalents, at Carrying Value</t>
  </si>
  <si>
    <t>Business Combination, Consideration Transferred</t>
  </si>
  <si>
    <t>Proceeds from Lines of Credit</t>
  </si>
  <si>
    <t>Net Loss Per Common Share (Details)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Inventory (Details) - USD ($) $ in Thousands</t>
  </si>
  <si>
    <t>Inventory [Line Items]</t>
  </si>
  <si>
    <t>Raw materials</t>
  </si>
  <si>
    <t>Work in process</t>
  </si>
  <si>
    <t>Finished goods</t>
  </si>
  <si>
    <t>Less: Inventory reserve for excess and slow moving inventory</t>
  </si>
  <si>
    <t>Total</t>
  </si>
  <si>
    <t>Accrued Expenses and Other Current Liabilities (Details) - USD ($) $ in Thousands</t>
  </si>
  <si>
    <t>Accrued Liabilities Current Line Items [Line Items]</t>
  </si>
  <si>
    <t>Salaries, benefits and incentive compensation</t>
  </si>
  <si>
    <t>Professional fees</t>
  </si>
  <si>
    <t>Other</t>
  </si>
  <si>
    <t>Total accrued expenses and other current liabilities</t>
  </si>
  <si>
    <t>Debt (Details Textual) - USD ($) $ in Thousands</t>
  </si>
  <si>
    <t>Mar. 13, 2018</t>
  </si>
  <si>
    <t>May 29, 2015</t>
  </si>
  <si>
    <t>Debt Instrument [Line Items]</t>
  </si>
  <si>
    <t>Extinguishment of Debt, Amount</t>
  </si>
  <si>
    <t>Bridge Loan [Member]</t>
  </si>
  <si>
    <t>Debt Instrument, Face Amount</t>
  </si>
  <si>
    <t>Debt Instrument, Interest Rate Terms</t>
  </si>
  <si>
    <t>The BLN bore interest at a rate per annum equal to the sum of (i) the greater of (x) LIBOR and (y) 1%, plus (ii) an applicable margin of 9.75%.</t>
  </si>
  <si>
    <t>Upfront Fee Payable</t>
  </si>
  <si>
    <t>Senior Secured Debt [Member]</t>
  </si>
  <si>
    <t>Commitments and Contingencies (Details Textual)</t>
  </si>
  <si>
    <t>Jul. 15, 2011</t>
  </si>
  <si>
    <t>Noble Fiber Technologies License Agreement [Member]</t>
  </si>
  <si>
    <t>Commitments And Contingencies [Line Items]</t>
  </si>
  <si>
    <t>Royalty Fee Percentage</t>
  </si>
  <si>
    <t>9.75%</t>
  </si>
  <si>
    <t>Stockholders' Equity (Details)</t>
  </si>
  <si>
    <t>Sep. 30, 2018USD ($)$ / sharesshares</t>
  </si>
  <si>
    <t>Share-based Compensation Arrangement by Share-based Payment Award [Line Items]</t>
  </si>
  <si>
    <t>Weighted Average Exercise Price, Exerciseable, September 30, 2018 (in dollars per share)</t>
  </si>
  <si>
    <t>Weighted Average Remaining Life In Years, Exercisable, September 30, 2018 (Years)</t>
  </si>
  <si>
    <t>4 years 9 months 18 days</t>
  </si>
  <si>
    <t>Employee Stock Option [Member]</t>
  </si>
  <si>
    <t>Number of Options, Outstanding at Beginning of the period (in shares) | shares</t>
  </si>
  <si>
    <t>Number of Options, Granted (in shares) | shares</t>
  </si>
  <si>
    <t>Number of Options, Exercised (in shares) | shares</t>
  </si>
  <si>
    <t>Number of Options, Forfeited (in shares) | shares</t>
  </si>
  <si>
    <t>Number of Options, Outstanding at End of the period (in shares) | shares</t>
  </si>
  <si>
    <t>Number of Options, Exerciseable, September 30, 2018 (in shares) | shares</t>
  </si>
  <si>
    <t>Weighted Average Exercise Price, Outstanding,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 of the period, (in dollars per share)</t>
  </si>
  <si>
    <t>Weighted Average Remaining Life In Years, Outstanding, September 30, 2018 (Years)</t>
  </si>
  <si>
    <t>Intrinsic Value, Outstanding, September 30, 2018 | $</t>
  </si>
  <si>
    <t>Intrinsic Value,Exerciseable, September 30, 2018 | $</t>
  </si>
  <si>
    <t>Stockholders' Equity (Details 1) shares in Thousands</t>
  </si>
  <si>
    <t>Sep. 30, 2018$ / sharesshares</t>
  </si>
  <si>
    <t>Options Outstanding Weighted Average Exercise Price (in dollars per share)</t>
  </si>
  <si>
    <t>Options Outstanding, Outstanding Number of Options (in shares) | shares</t>
  </si>
  <si>
    <t>Options Exercisable, Weighted Average Remaining Life in Years (in years)</t>
  </si>
  <si>
    <t>Options Exercisable, Exercisable Number of Options (in shares) | shares</t>
  </si>
  <si>
    <t>Exercise Price Range 2.00 - 4.00 [Member]</t>
  </si>
  <si>
    <t>Options Outstanding, Exercise Price, Lower Range Limit (in dollars per share)</t>
  </si>
  <si>
    <t>Options Outstanding, Exercise Price, Upper Range Limit (in dollars per share)</t>
  </si>
  <si>
    <t>8 years 4 months 24 days</t>
  </si>
  <si>
    <t>Exercise Price Range 4.10 - 9.90 [Member]</t>
  </si>
  <si>
    <t>7 years 7 months 6 days</t>
  </si>
  <si>
    <t>Exercise Price Range 10.00 - 19.90 [Member]</t>
  </si>
  <si>
    <t>5 years 9 months 18 days</t>
  </si>
  <si>
    <t>Exercise Price Range 20.00 - 39.90 [Member]</t>
  </si>
  <si>
    <t>4 years 7 months 6 days</t>
  </si>
  <si>
    <t>Exercise Price Range 40.00 - 49.90 [Member]</t>
  </si>
  <si>
    <t>4 years</t>
  </si>
  <si>
    <t>Exercise Price Range 50.00 - 59.90 [Member]</t>
  </si>
  <si>
    <t>1 year 6 months</t>
  </si>
  <si>
    <t>Exercise Price Range 60.00 - 69.90 [Member]</t>
  </si>
  <si>
    <t>4 years 2 months 12 days</t>
  </si>
  <si>
    <t>Exercise Price Range 70.00 - 79.90 [Member]</t>
  </si>
  <si>
    <t>5 years 7 months 6 days</t>
  </si>
  <si>
    <t>Exercise Price Range 80.00 - 89.90 [Member]</t>
  </si>
  <si>
    <t>2 years 10 months 24 days</t>
  </si>
  <si>
    <t>Exercise Price Range 90.00 - 99.90 [Member]</t>
  </si>
  <si>
    <t>3 years</t>
  </si>
  <si>
    <t>Exercise Price Range 100.00 - 266.90 [Member]</t>
  </si>
  <si>
    <t>1 year 7 months 6 days</t>
  </si>
  <si>
    <t>Stockholders' Equity (Details Textual) - USD ($) $ / shares in Units, $ in Thousands</t>
  </si>
  <si>
    <t>Oct. 05, 2018</t>
  </si>
  <si>
    <t>Allocated Share-based Compensation Expense</t>
  </si>
  <si>
    <t>Common Stock, Par or Stated Value Per Share</t>
  </si>
  <si>
    <t>Stockholders' Equity, Reverse Stock Split</t>
  </si>
  <si>
    <t>1-for-10</t>
  </si>
  <si>
    <t>Cost of Sales [Member]</t>
  </si>
  <si>
    <t>Related Party (Details Textual) - USD ($) $ in Thousands</t>
  </si>
  <si>
    <t>Related Party Transaction [Line Items]</t>
  </si>
  <si>
    <t>Related Party Transaction, Expenses from Transactions with Related Party</t>
  </si>
  <si>
    <t>Accounts Payable, Related Parties</t>
  </si>
  <si>
    <t>Fair Value Measurement (Details) - USD ($) $ in Thousands</t>
  </si>
  <si>
    <t>Fair Value, Liabilities Measured on Recurring Basis, Unobservable Input Reconciliation [Line Items]</t>
  </si>
  <si>
    <t>Beginning balance</t>
  </si>
  <si>
    <t>Ending balance</t>
  </si>
  <si>
    <t>Contingent Consideration [Member]</t>
  </si>
  <si>
    <t>Payments of contingent consideration</t>
  </si>
  <si>
    <t>Fair Value Measurement (Details 1) - USD ($) $ in Thousands</t>
  </si>
  <si>
    <t>Liabilities:</t>
  </si>
  <si>
    <t>Warrant liabilities</t>
  </si>
  <si>
    <t>Fair Value, Inputs, Level 1 [Member]</t>
  </si>
  <si>
    <t>Fair Value, Inputs, Level 2 [Member]</t>
  </si>
  <si>
    <t>Fair Value, Inputs, Level 3 [Member]</t>
  </si>
  <si>
    <t>Fair Value Measurement (Details Textual) - USD ($) $ in Thousands</t>
  </si>
  <si>
    <t>Fair Value, Assets and Liabilities Measured on Recurring and Nonrecurring Basis [Line Items]</t>
  </si>
  <si>
    <t>Derivative Liability</t>
  </si>
  <si>
    <t>Fair Value Adjustment of Warrants</t>
  </si>
  <si>
    <t>Common Stock [Member]</t>
  </si>
  <si>
    <t>Warrants To Purchase Common Stock</t>
  </si>
  <si>
    <t>Fair Value, Inputs, Level 3 [Member] | Warrant Liability [Member] | Measurement Input, Expected Term [Member]</t>
  </si>
  <si>
    <t>Fair Values Assumptions Expected Term 1</t>
  </si>
  <si>
    <t>3 years 3 months 29 days</t>
  </si>
  <si>
    <t>Fair Value, Inputs, Level 3 [Member] | Warrant Liability [Member] | Measurement Input, Price Volatility [Member]</t>
  </si>
  <si>
    <t>Fair Value Assumptions Expected Rates</t>
  </si>
  <si>
    <t>80.17%</t>
  </si>
  <si>
    <t>Fair Value, Inputs, Level 3 [Member] | Warrant Liability [Member] | Measurement Input, Risk Free Interest Rate [Member]</t>
  </si>
  <si>
    <t>2.88%</t>
  </si>
  <si>
    <t>Fair Value, Inputs, Level 3 [Member] | Warrant Liability [Member] | Measurement Input, Expected Dividend Rate [Member]</t>
  </si>
  <si>
    <t>0.00%</t>
  </si>
  <si>
    <t>Income Taxes (Details Textual) - USD ($) $ in Thousands</t>
  </si>
  <si>
    <t>Income Taxes [Line Items]</t>
  </si>
  <si>
    <t>Effective Income Tax Rate Reconciliation, at Federal Statutory Income Tax Rate, Percent</t>
  </si>
  <si>
    <t>21.00%</t>
  </si>
  <si>
    <t>34.00%</t>
  </si>
  <si>
    <t>Effective Income Tax Rate Reconciliation, Change in Enacted Tax Rate, Amount</t>
  </si>
  <si>
    <t>Unrecognised Deferred Tax Asstes Stock Compensation</t>
  </si>
  <si>
    <t>Discontinued Opera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4274</v>
      </c>
    </row>
    <row r="11" spans="1:3">
      <c r="A11" s="4" t="s">
        <v>17</v>
      </c>
      <c r="B11" s="4" t="s">
        <v>18</v>
      </c>
    </row>
    <row r="12" spans="1:3">
      <c r="A12" s="4" t="s">
        <v>19</v>
      </c>
      <c r="B12" s="4" t="s">
        <v>20</v>
      </c>
    </row>
    <row r="13" spans="1:3">
      <c r="A13" s="4" t="s">
        <v>21</v>
      </c>
      <c r="B13" s="4" t="s">
        <v>22</v>
      </c>
    </row>
    <row r="14" spans="1:3">
      <c r="A14" s="4" t="s">
        <v>23</v>
      </c>
      <c r="C14" s="5" t="n">
        <v>500521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95</v>
      </c>
      <c r="C3" s="7" t="n">
        <v>2181</v>
      </c>
    </row>
    <row r="4" spans="1:3">
      <c r="A4" s="4" t="s">
        <v>31</v>
      </c>
      <c r="B4" s="5" t="n">
        <v>172</v>
      </c>
      <c r="C4" s="5" t="n">
        <v>99</v>
      </c>
    </row>
    <row r="5" spans="1:3">
      <c r="A5" s="4" t="s">
        <v>32</v>
      </c>
      <c r="B5" s="5" t="n">
        <v>183</v>
      </c>
      <c r="C5" s="5" t="n">
        <v>93</v>
      </c>
    </row>
    <row r="6" spans="1:3">
      <c r="A6" s="4" t="s">
        <v>33</v>
      </c>
      <c r="B6" s="5" t="n">
        <v>341</v>
      </c>
      <c r="C6" s="5" t="n">
        <v>41</v>
      </c>
    </row>
    <row r="7" spans="1:3">
      <c r="A7" s="4" t="s">
        <v>34</v>
      </c>
      <c r="B7" s="5" t="n">
        <v>445</v>
      </c>
      <c r="C7" s="5" t="n">
        <v>5062</v>
      </c>
    </row>
    <row r="8" spans="1:3">
      <c r="A8" s="4" t="s">
        <v>35</v>
      </c>
      <c r="B8" s="5" t="n">
        <v>12236</v>
      </c>
      <c r="C8" s="5" t="n">
        <v>7476</v>
      </c>
    </row>
    <row r="9" spans="1:3">
      <c r="A9" s="4" t="s">
        <v>36</v>
      </c>
      <c r="B9" s="5" t="n">
        <v>279</v>
      </c>
      <c r="C9" s="5" t="n">
        <v>522</v>
      </c>
    </row>
    <row r="10" spans="1:3">
      <c r="A10" s="4" t="s">
        <v>37</v>
      </c>
      <c r="B10" s="5" t="n">
        <v>178</v>
      </c>
      <c r="C10" s="5" t="n">
        <v>173</v>
      </c>
    </row>
    <row r="11" spans="1:3">
      <c r="A11" s="4" t="s">
        <v>38</v>
      </c>
      <c r="B11" s="5" t="n">
        <v>0</v>
      </c>
      <c r="C11" s="5" t="n">
        <v>24769</v>
      </c>
    </row>
    <row r="12" spans="1:3">
      <c r="A12" s="4" t="s">
        <v>39</v>
      </c>
      <c r="B12" s="5" t="n">
        <v>12693</v>
      </c>
      <c r="C12" s="5" t="n">
        <v>32940</v>
      </c>
    </row>
    <row r="13" spans="1:3">
      <c r="A13" s="3" t="s">
        <v>40</v>
      </c>
    </row>
    <row r="14" spans="1:3">
      <c r="A14" s="4" t="s">
        <v>41</v>
      </c>
      <c r="B14" s="5" t="n">
        <v>305</v>
      </c>
      <c r="C14" s="5" t="n">
        <v>684</v>
      </c>
    </row>
    <row r="15" spans="1:3">
      <c r="A15" s="4" t="s">
        <v>42</v>
      </c>
      <c r="B15" s="5" t="n">
        <v>256</v>
      </c>
      <c r="C15" s="5" t="n">
        <v>712</v>
      </c>
    </row>
    <row r="16" spans="1:3">
      <c r="A16" s="4" t="s">
        <v>43</v>
      </c>
      <c r="B16" s="5" t="n">
        <v>186</v>
      </c>
      <c r="C16" s="5" t="n">
        <v>130</v>
      </c>
    </row>
    <row r="17" spans="1:3">
      <c r="A17" s="4" t="s">
        <v>44</v>
      </c>
      <c r="B17" s="5" t="n">
        <v>2351</v>
      </c>
      <c r="C17" s="5" t="n">
        <v>15443</v>
      </c>
    </row>
    <row r="18" spans="1:3">
      <c r="A18" s="4" t="s">
        <v>45</v>
      </c>
      <c r="B18" s="5" t="n">
        <v>3098</v>
      </c>
      <c r="C18" s="5" t="n">
        <v>16969</v>
      </c>
    </row>
    <row r="19" spans="1:3">
      <c r="A19" s="4" t="s">
        <v>46</v>
      </c>
      <c r="B19" s="5" t="n">
        <v>53</v>
      </c>
      <c r="C19" s="5" t="n">
        <v>59</v>
      </c>
    </row>
    <row r="20" spans="1:3">
      <c r="A20" s="4" t="s">
        <v>47</v>
      </c>
      <c r="B20" s="5" t="n">
        <v>0</v>
      </c>
      <c r="C20" s="5" t="n">
        <v>245</v>
      </c>
    </row>
    <row r="21" spans="1:3">
      <c r="A21" s="4" t="s">
        <v>48</v>
      </c>
      <c r="B21" s="5" t="n">
        <v>3151</v>
      </c>
      <c r="C21" s="5" t="n">
        <v>17273</v>
      </c>
    </row>
    <row r="22" spans="1:3">
      <c r="A22" s="4" t="s">
        <v>49</v>
      </c>
      <c r="B22" s="4" t="s">
        <v>50</v>
      </c>
      <c r="C22" s="4" t="s">
        <v>50</v>
      </c>
    </row>
    <row r="23" spans="1:3">
      <c r="A23" s="3" t="s">
        <v>51</v>
      </c>
    </row>
    <row r="24" spans="1:3">
      <c r="A24" s="4" t="s">
        <v>52</v>
      </c>
      <c r="B24" s="5" t="n">
        <v>0</v>
      </c>
      <c r="C24" s="5" t="n">
        <v>0</v>
      </c>
    </row>
    <row r="25" spans="1:3">
      <c r="A25" s="4" t="s">
        <v>53</v>
      </c>
      <c r="B25" s="5" t="n">
        <v>5</v>
      </c>
      <c r="C25" s="5" t="n">
        <v>5</v>
      </c>
    </row>
    <row r="26" spans="1:3">
      <c r="A26" s="4" t="s">
        <v>54</v>
      </c>
      <c r="B26" s="5" t="n">
        <v>166674</v>
      </c>
      <c r="C26" s="5" t="n">
        <v>165672</v>
      </c>
    </row>
    <row r="27" spans="1:3">
      <c r="A27" s="4" t="s">
        <v>55</v>
      </c>
      <c r="B27" s="5" t="n">
        <v>-157137</v>
      </c>
      <c r="C27" s="5" t="n">
        <v>-150010</v>
      </c>
    </row>
    <row r="28" spans="1:3">
      <c r="A28" s="4" t="s">
        <v>56</v>
      </c>
      <c r="B28" s="5" t="n">
        <v>9542</v>
      </c>
      <c r="C28" s="5" t="n">
        <v>15667</v>
      </c>
    </row>
    <row r="29" spans="1:3">
      <c r="A29" s="4" t="s">
        <v>57</v>
      </c>
      <c r="B29" s="7" t="n">
        <v>12693</v>
      </c>
      <c r="C29" s="7" t="n">
        <v>32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8</v>
      </c>
      <c r="D1" s="2" t="s">
        <v>1</v>
      </c>
    </row>
    <row r="2" spans="1:5">
      <c r="B2" s="2" t="s">
        <v>2</v>
      </c>
      <c r="C2" s="2" t="s">
        <v>69</v>
      </c>
      <c r="D2" s="2" t="s">
        <v>2</v>
      </c>
      <c r="E2" s="2" t="s">
        <v>69</v>
      </c>
    </row>
    <row r="3" spans="1:5">
      <c r="A3" s="4" t="s">
        <v>70</v>
      </c>
      <c r="B3" s="7" t="n">
        <v>0</v>
      </c>
      <c r="C3" s="7" t="n">
        <v>4748</v>
      </c>
      <c r="D3" s="7" t="n">
        <v>6681</v>
      </c>
      <c r="E3" s="7" t="n">
        <v>14009</v>
      </c>
    </row>
    <row r="4" spans="1:5">
      <c r="A4" s="4" t="s">
        <v>71</v>
      </c>
      <c r="B4" s="5" t="n">
        <v>-1</v>
      </c>
      <c r="C4" s="5" t="n">
        <v>1252</v>
      </c>
      <c r="D4" s="5" t="n">
        <v>1790</v>
      </c>
      <c r="E4" s="5" t="n">
        <v>3827</v>
      </c>
    </row>
    <row r="5" spans="1:5">
      <c r="A5" s="4" t="s">
        <v>232</v>
      </c>
      <c r="B5" s="5" t="n">
        <v>1</v>
      </c>
      <c r="C5" s="5" t="n">
        <v>3496</v>
      </c>
      <c r="D5" s="5" t="n">
        <v>4891</v>
      </c>
      <c r="E5" s="5" t="n">
        <v>10182</v>
      </c>
    </row>
    <row r="6" spans="1:5">
      <c r="A6" s="4" t="s">
        <v>74</v>
      </c>
      <c r="B6" s="5" t="n">
        <v>-203</v>
      </c>
      <c r="C6" s="5" t="n">
        <v>5781</v>
      </c>
      <c r="D6" s="5" t="n">
        <v>11282</v>
      </c>
      <c r="E6" s="5" t="n">
        <v>18812</v>
      </c>
    </row>
    <row r="7" spans="1:5">
      <c r="A7" s="4" t="s">
        <v>233</v>
      </c>
      <c r="B7" s="5" t="n">
        <v>0</v>
      </c>
      <c r="C7" s="5" t="n">
        <v>-66</v>
      </c>
      <c r="D7" s="5" t="n">
        <v>0</v>
      </c>
      <c r="E7" s="5" t="n">
        <v>-66</v>
      </c>
    </row>
    <row r="8" spans="1:5">
      <c r="A8" s="4" t="s">
        <v>234</v>
      </c>
      <c r="B8" s="5" t="n">
        <v>0</v>
      </c>
      <c r="C8" s="5" t="n">
        <v>32</v>
      </c>
      <c r="D8" s="5" t="n">
        <v>0</v>
      </c>
      <c r="E8" s="5" t="n">
        <v>32</v>
      </c>
    </row>
    <row r="9" spans="1:5">
      <c r="A9" s="4" t="s">
        <v>235</v>
      </c>
      <c r="B9" s="5" t="n">
        <v>0</v>
      </c>
      <c r="C9" s="5" t="n">
        <v>577</v>
      </c>
      <c r="D9" s="5" t="n">
        <v>612</v>
      </c>
      <c r="E9" s="5" t="n">
        <v>1746</v>
      </c>
    </row>
    <row r="10" spans="1:5">
      <c r="A10" s="4" t="s">
        <v>113</v>
      </c>
      <c r="B10" s="5" t="n">
        <v>0</v>
      </c>
      <c r="C10" s="5" t="n">
        <v>0</v>
      </c>
      <c r="D10" s="5" t="n">
        <v>0</v>
      </c>
      <c r="E10" s="5" t="n">
        <v>803</v>
      </c>
    </row>
    <row r="11" spans="1:5">
      <c r="A11" s="4" t="s">
        <v>89</v>
      </c>
      <c r="B11" s="7" t="n">
        <v>204</v>
      </c>
      <c r="C11" s="7" t="n">
        <v>-2828</v>
      </c>
      <c r="D11" s="7" t="n">
        <v>-7003</v>
      </c>
      <c r="E11" s="7" t="n">
        <v>-111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8</v>
      </c>
      <c r="D1" s="2" t="s">
        <v>1</v>
      </c>
    </row>
    <row r="2" spans="1:5">
      <c r="B2" s="2" t="s">
        <v>2</v>
      </c>
      <c r="C2" s="2" t="s">
        <v>69</v>
      </c>
      <c r="D2" s="2" t="s">
        <v>2</v>
      </c>
      <c r="E2" s="2" t="s">
        <v>69</v>
      </c>
    </row>
    <row r="3" spans="1:5">
      <c r="A3" s="3" t="s">
        <v>237</v>
      </c>
    </row>
    <row r="4" spans="1:5">
      <c r="A4" s="4" t="s">
        <v>238</v>
      </c>
      <c r="D4" s="7" t="n">
        <v>29000</v>
      </c>
    </row>
    <row r="5" spans="1:5">
      <c r="A5" s="3" t="s">
        <v>239</v>
      </c>
    </row>
    <row r="6" spans="1:5">
      <c r="A6" s="4" t="s">
        <v>32</v>
      </c>
      <c r="B6" s="7" t="n">
        <v>-1578</v>
      </c>
      <c r="D6" s="5" t="n">
        <v>-1578</v>
      </c>
    </row>
    <row r="7" spans="1:5">
      <c r="A7" s="4" t="s">
        <v>240</v>
      </c>
      <c r="B7" s="5" t="n">
        <v>-20557</v>
      </c>
      <c r="D7" s="5" t="n">
        <v>-20557</v>
      </c>
    </row>
    <row r="8" spans="1:5">
      <c r="A8" s="4" t="s">
        <v>241</v>
      </c>
      <c r="B8" s="5" t="n">
        <v>-1659</v>
      </c>
      <c r="D8" s="5" t="n">
        <v>-1659</v>
      </c>
    </row>
    <row r="9" spans="1:5">
      <c r="A9" s="4" t="s">
        <v>242</v>
      </c>
      <c r="B9" s="5" t="n">
        <v>-904</v>
      </c>
      <c r="D9" s="5" t="n">
        <v>-904</v>
      </c>
    </row>
    <row r="10" spans="1:5">
      <c r="A10" s="4" t="s">
        <v>243</v>
      </c>
      <c r="B10" s="5" t="n">
        <v>15</v>
      </c>
      <c r="D10" s="5" t="n">
        <v>15</v>
      </c>
    </row>
    <row r="11" spans="1:5">
      <c r="A11" s="4" t="s">
        <v>244</v>
      </c>
      <c r="B11" s="5" t="n">
        <v>-24683</v>
      </c>
      <c r="D11" s="5" t="n">
        <v>-24683</v>
      </c>
    </row>
    <row r="12" spans="1:5">
      <c r="A12" s="3" t="s">
        <v>245</v>
      </c>
    </row>
    <row r="13" spans="1:5">
      <c r="A13" s="4" t="s">
        <v>246</v>
      </c>
      <c r="B13" s="5" t="n">
        <v>1000</v>
      </c>
      <c r="D13" s="5" t="n">
        <v>1000</v>
      </c>
    </row>
    <row r="14" spans="1:5">
      <c r="A14" s="4" t="s">
        <v>247</v>
      </c>
      <c r="B14" s="5" t="n">
        <v>717</v>
      </c>
      <c r="D14" s="5" t="n">
        <v>717</v>
      </c>
    </row>
    <row r="15" spans="1:5">
      <c r="A15" s="4" t="s">
        <v>248</v>
      </c>
      <c r="B15" s="5" t="n">
        <v>1717</v>
      </c>
      <c r="D15" s="5" t="n">
        <v>1717</v>
      </c>
    </row>
    <row r="16" spans="1:5">
      <c r="A16" s="4" t="s">
        <v>249</v>
      </c>
      <c r="B16" s="5" t="n">
        <v>-26</v>
      </c>
      <c r="D16" s="5" t="n">
        <v>500</v>
      </c>
    </row>
    <row r="17" spans="1:5">
      <c r="A17" s="4" t="s">
        <v>250</v>
      </c>
      <c r="B17" s="7" t="n">
        <v>26</v>
      </c>
      <c r="C17" s="7" t="n">
        <v>1700</v>
      </c>
      <c r="D17" s="7" t="n">
        <v>5546</v>
      </c>
      <c r="E17" s="7" t="n">
        <v>1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8</v>
      </c>
    </row>
    <row r="2" spans="1:3">
      <c r="A2" s="3" t="s">
        <v>252</v>
      </c>
    </row>
    <row r="3" spans="1:3">
      <c r="A3" s="4" t="s">
        <v>31</v>
      </c>
      <c r="B3" s="7" t="n">
        <v>445</v>
      </c>
      <c r="C3" s="7" t="n">
        <v>3161</v>
      </c>
    </row>
    <row r="4" spans="1:3">
      <c r="A4" s="4" t="s">
        <v>32</v>
      </c>
      <c r="B4" s="5" t="n">
        <v>0</v>
      </c>
      <c r="C4" s="5" t="n">
        <v>1458</v>
      </c>
    </row>
    <row r="5" spans="1:3">
      <c r="A5" s="4" t="s">
        <v>33</v>
      </c>
      <c r="B5" s="5" t="n">
        <v>0</v>
      </c>
      <c r="C5" s="5" t="n">
        <v>443</v>
      </c>
    </row>
    <row r="6" spans="1:3">
      <c r="A6" s="4" t="s">
        <v>35</v>
      </c>
      <c r="B6" s="5" t="n">
        <v>445</v>
      </c>
      <c r="C6" s="5" t="n">
        <v>5062</v>
      </c>
    </row>
    <row r="7" spans="1:3">
      <c r="A7" s="4" t="s">
        <v>253</v>
      </c>
      <c r="B7" s="5" t="n">
        <v>0</v>
      </c>
      <c r="C7" s="5" t="n">
        <v>1041</v>
      </c>
    </row>
    <row r="8" spans="1:3">
      <c r="A8" s="4" t="s">
        <v>254</v>
      </c>
      <c r="B8" s="5" t="n">
        <v>0</v>
      </c>
      <c r="C8" s="5" t="n">
        <v>22069</v>
      </c>
    </row>
    <row r="9" spans="1:3">
      <c r="A9" s="4" t="s">
        <v>255</v>
      </c>
      <c r="B9" s="5" t="n">
        <v>0</v>
      </c>
      <c r="C9" s="5" t="n">
        <v>1659</v>
      </c>
    </row>
    <row r="10" spans="1:3">
      <c r="A10" s="4" t="s">
        <v>256</v>
      </c>
      <c r="B10" s="5" t="n">
        <v>445</v>
      </c>
      <c r="C10" s="5" t="n">
        <v>29831</v>
      </c>
    </row>
    <row r="11" spans="1:3">
      <c r="A11" s="4" t="s">
        <v>41</v>
      </c>
      <c r="B11" s="5" t="n">
        <v>2322</v>
      </c>
      <c r="C11" s="5" t="n">
        <v>957</v>
      </c>
    </row>
    <row r="12" spans="1:3">
      <c r="A12" s="4" t="s">
        <v>42</v>
      </c>
      <c r="B12" s="5" t="n">
        <v>29</v>
      </c>
      <c r="C12" s="5" t="n">
        <v>3557</v>
      </c>
    </row>
    <row r="13" spans="1:3">
      <c r="A13" s="4" t="s">
        <v>257</v>
      </c>
      <c r="B13" s="5" t="n">
        <v>0</v>
      </c>
      <c r="C13" s="5" t="n">
        <v>10929</v>
      </c>
    </row>
    <row r="14" spans="1:3">
      <c r="A14" s="4" t="s">
        <v>45</v>
      </c>
      <c r="B14" s="5" t="n">
        <v>2351</v>
      </c>
      <c r="C14" s="5" t="n">
        <v>15443</v>
      </c>
    </row>
    <row r="15" spans="1:3">
      <c r="A15" s="4" t="s">
        <v>46</v>
      </c>
      <c r="B15" s="5" t="n">
        <v>0</v>
      </c>
      <c r="C15" s="5" t="n">
        <v>245</v>
      </c>
    </row>
    <row r="16" spans="1:3">
      <c r="A16" s="4" t="s">
        <v>258</v>
      </c>
      <c r="B16" s="7" t="n">
        <v>2351</v>
      </c>
      <c r="C16" s="7" t="n">
        <v>156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59</v>
      </c>
      <c r="B1" s="2" t="s">
        <v>260</v>
      </c>
      <c r="C1" s="2" t="s">
        <v>2</v>
      </c>
      <c r="D1" s="2" t="s">
        <v>69</v>
      </c>
      <c r="E1" s="2" t="s">
        <v>2</v>
      </c>
      <c r="F1" s="2" t="s">
        <v>69</v>
      </c>
      <c r="G1" s="2" t="s">
        <v>261</v>
      </c>
      <c r="H1" s="2" t="s">
        <v>262</v>
      </c>
    </row>
    <row r="2" spans="1:8">
      <c r="A2" s="3" t="s">
        <v>252</v>
      </c>
    </row>
    <row r="3" spans="1:8">
      <c r="A3" s="4" t="s">
        <v>263</v>
      </c>
      <c r="C3" s="7" t="n">
        <v>26</v>
      </c>
      <c r="D3" s="7" t="n">
        <v>1700</v>
      </c>
      <c r="E3" s="7" t="n">
        <v>5546</v>
      </c>
      <c r="F3" s="7" t="n">
        <v>1700</v>
      </c>
    </row>
    <row r="4" spans="1:8">
      <c r="A4" s="4" t="s">
        <v>264</v>
      </c>
      <c r="H4" s="7" t="n">
        <v>100</v>
      </c>
    </row>
    <row r="5" spans="1:8">
      <c r="A5" s="4" t="s">
        <v>265</v>
      </c>
      <c r="C5" s="5" t="n">
        <v>3600</v>
      </c>
      <c r="E5" s="5" t="n">
        <v>3600</v>
      </c>
      <c r="H5" s="7" t="n">
        <v>3600</v>
      </c>
    </row>
    <row r="6" spans="1:8">
      <c r="A6" s="4" t="s">
        <v>266</v>
      </c>
      <c r="C6" s="5" t="n">
        <v>300</v>
      </c>
      <c r="E6" s="5" t="n">
        <v>300</v>
      </c>
    </row>
    <row r="7" spans="1:8">
      <c r="A7" s="4" t="s">
        <v>267</v>
      </c>
      <c r="E7" s="5" t="n">
        <v>300</v>
      </c>
    </row>
    <row r="8" spans="1:8">
      <c r="A8" s="4" t="s">
        <v>268</v>
      </c>
      <c r="G8" s="7" t="n">
        <v>10000</v>
      </c>
    </row>
    <row r="9" spans="1:8">
      <c r="A9" s="4" t="s">
        <v>269</v>
      </c>
      <c r="G9" s="7" t="n">
        <v>249</v>
      </c>
    </row>
    <row r="10" spans="1:8">
      <c r="A10" s="4" t="s">
        <v>270</v>
      </c>
    </row>
    <row r="11" spans="1:8">
      <c r="A11" s="3" t="s">
        <v>252</v>
      </c>
    </row>
    <row r="12" spans="1:8">
      <c r="A12" s="4" t="s">
        <v>271</v>
      </c>
      <c r="G12" s="4" t="s">
        <v>272</v>
      </c>
    </row>
    <row r="13" spans="1:8">
      <c r="A13" s="4" t="s">
        <v>273</v>
      </c>
    </row>
    <row r="14" spans="1:8">
      <c r="A14" s="3" t="s">
        <v>252</v>
      </c>
    </row>
    <row r="15" spans="1:8">
      <c r="A15" s="4" t="s">
        <v>271</v>
      </c>
      <c r="G15" s="4" t="s">
        <v>274</v>
      </c>
    </row>
    <row r="16" spans="1:8">
      <c r="A16" s="4" t="s">
        <v>275</v>
      </c>
    </row>
    <row r="17" spans="1:8">
      <c r="A17" s="3" t="s">
        <v>252</v>
      </c>
    </row>
    <row r="18" spans="1:8">
      <c r="A18" s="4" t="s">
        <v>265</v>
      </c>
      <c r="B18" s="7" t="n">
        <v>29000</v>
      </c>
    </row>
    <row r="19" spans="1:8">
      <c r="A19" s="4" t="s">
        <v>276</v>
      </c>
    </row>
    <row r="20" spans="1:8">
      <c r="A20" s="3" t="s">
        <v>252</v>
      </c>
    </row>
    <row r="21" spans="1:8">
      <c r="A21" s="4" t="s">
        <v>277</v>
      </c>
      <c r="B21" s="7" t="n">
        <v>14800</v>
      </c>
      <c r="E21" s="5" t="n">
        <v>14800</v>
      </c>
    </row>
    <row r="22" spans="1:8">
      <c r="A22" s="4" t="s">
        <v>278</v>
      </c>
    </row>
    <row r="23" spans="1:8">
      <c r="A23" s="3" t="s">
        <v>252</v>
      </c>
    </row>
    <row r="24" spans="1:8">
      <c r="A24" s="4" t="s">
        <v>263</v>
      </c>
      <c r="C24" s="5" t="n">
        <v>5500</v>
      </c>
      <c r="E24" s="5" t="n">
        <v>488</v>
      </c>
    </row>
    <row r="25" spans="1:8">
      <c r="A25" s="4" t="s">
        <v>279</v>
      </c>
    </row>
    <row r="26" spans="1:8">
      <c r="A26" s="3" t="s">
        <v>252</v>
      </c>
    </row>
    <row r="27" spans="1:8">
      <c r="A27" s="4" t="s">
        <v>280</v>
      </c>
      <c r="C27" s="7" t="n">
        <v>0</v>
      </c>
      <c r="D27" s="7" t="n">
        <v>1100</v>
      </c>
      <c r="E27" s="7" t="n">
        <v>1400</v>
      </c>
      <c r="F27" s="7" t="n">
        <v>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4" t="s">
        <v>59</v>
      </c>
      <c r="B2" s="8" t="n">
        <v>0.001</v>
      </c>
      <c r="C2" s="8" t="n">
        <v>0.001</v>
      </c>
    </row>
    <row r="3" spans="1:3">
      <c r="A3" s="4" t="s">
        <v>60</v>
      </c>
      <c r="B3" s="5" t="n">
        <v>1000000</v>
      </c>
      <c r="C3" s="5" t="n">
        <v>1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95000000</v>
      </c>
      <c r="C7" s="5" t="n">
        <v>95000000</v>
      </c>
    </row>
    <row r="8" spans="1:3">
      <c r="A8" s="4" t="s">
        <v>65</v>
      </c>
      <c r="B8" s="5" t="n">
        <v>5005210</v>
      </c>
      <c r="C8" s="5" t="n">
        <v>4986034</v>
      </c>
    </row>
    <row r="9" spans="1:3">
      <c r="A9" s="4" t="s">
        <v>66</v>
      </c>
      <c r="B9" s="5" t="n">
        <v>5005210</v>
      </c>
      <c r="C9" s="5" t="n">
        <v>4986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81</v>
      </c>
      <c r="B1" s="2" t="s">
        <v>260</v>
      </c>
      <c r="C1" s="2" t="s">
        <v>2</v>
      </c>
      <c r="D1" s="2" t="s">
        <v>69</v>
      </c>
      <c r="E1" s="2" t="s">
        <v>2</v>
      </c>
      <c r="F1" s="2" t="s">
        <v>69</v>
      </c>
      <c r="G1" s="2" t="s">
        <v>28</v>
      </c>
      <c r="H1" s="2" t="s">
        <v>282</v>
      </c>
    </row>
    <row r="2" spans="1:8">
      <c r="A2" s="4" t="s">
        <v>283</v>
      </c>
      <c r="C2" s="7" t="n">
        <v>-754</v>
      </c>
      <c r="D2" s="7" t="n">
        <v>-2700</v>
      </c>
      <c r="E2" s="7" t="n">
        <v>-7127</v>
      </c>
      <c r="F2" s="7" t="n">
        <v>-13900</v>
      </c>
    </row>
    <row r="3" spans="1:8">
      <c r="A3" s="4" t="s">
        <v>284</v>
      </c>
      <c r="E3" s="5" t="n">
        <v>-7584</v>
      </c>
      <c r="F3" s="5" t="n">
        <v>-9799</v>
      </c>
    </row>
    <row r="4" spans="1:8">
      <c r="A4" s="4" t="s">
        <v>285</v>
      </c>
      <c r="C4" s="7" t="n">
        <v>11095</v>
      </c>
      <c r="D4" s="7" t="n">
        <v>2106</v>
      </c>
      <c r="E4" s="5" t="n">
        <v>11095</v>
      </c>
      <c r="F4" s="7" t="n">
        <v>2106</v>
      </c>
      <c r="G4" s="7" t="n">
        <v>2181</v>
      </c>
      <c r="H4" s="7" t="n">
        <v>5580</v>
      </c>
    </row>
    <row r="5" spans="1:8">
      <c r="A5" s="4" t="s">
        <v>286</v>
      </c>
      <c r="E5" s="5" t="n">
        <v>157100</v>
      </c>
    </row>
    <row r="6" spans="1:8">
      <c r="A6" s="4" t="s">
        <v>287</v>
      </c>
      <c r="E6" s="5" t="n">
        <v>29000</v>
      </c>
    </row>
    <row r="7" spans="1:8">
      <c r="A7" s="4" t="s">
        <v>276</v>
      </c>
    </row>
    <row r="8" spans="1:8">
      <c r="A8" s="4" t="s">
        <v>277</v>
      </c>
      <c r="B8" s="7" t="n">
        <v>14800</v>
      </c>
      <c r="E8" s="7" t="n">
        <v>14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9</v>
      </c>
    </row>
    <row r="3" spans="1:3">
      <c r="A3" s="3" t="s">
        <v>289</v>
      </c>
    </row>
    <row r="4" spans="1:3">
      <c r="A4" s="4" t="s">
        <v>290</v>
      </c>
      <c r="B4" s="5" t="n">
        <v>763194</v>
      </c>
      <c r="C4" s="5" t="n">
        <v>1588417</v>
      </c>
    </row>
    <row r="5" spans="1:3">
      <c r="A5" s="4" t="s">
        <v>291</v>
      </c>
    </row>
    <row r="6" spans="1:3">
      <c r="A6" s="3" t="s">
        <v>289</v>
      </c>
    </row>
    <row r="7" spans="1:3">
      <c r="A7" s="4" t="s">
        <v>290</v>
      </c>
      <c r="B7" s="5" t="n">
        <v>343573</v>
      </c>
      <c r="C7" s="5" t="n">
        <v>879182</v>
      </c>
    </row>
    <row r="8" spans="1:3">
      <c r="A8" s="4" t="s">
        <v>292</v>
      </c>
    </row>
    <row r="9" spans="1:3">
      <c r="A9" s="3" t="s">
        <v>289</v>
      </c>
    </row>
    <row r="10" spans="1:3">
      <c r="A10" s="4" t="s">
        <v>290</v>
      </c>
      <c r="B10" s="5" t="n">
        <v>399621</v>
      </c>
      <c r="C10" s="5" t="n">
        <v>514561</v>
      </c>
    </row>
    <row r="11" spans="1:3">
      <c r="A11" s="4" t="s">
        <v>293</v>
      </c>
    </row>
    <row r="12" spans="1:3">
      <c r="A12" s="3" t="s">
        <v>289</v>
      </c>
    </row>
    <row r="13" spans="1:3">
      <c r="A13" s="4" t="s">
        <v>290</v>
      </c>
      <c r="B13" s="5" t="n">
        <v>20000</v>
      </c>
      <c r="C13" s="5" t="n">
        <v>1946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4</v>
      </c>
      <c r="B1" s="2" t="s">
        <v>2</v>
      </c>
      <c r="C1" s="2" t="s">
        <v>28</v>
      </c>
    </row>
    <row r="2" spans="1:3">
      <c r="A2" s="3" t="s">
        <v>295</v>
      </c>
    </row>
    <row r="3" spans="1:3">
      <c r="A3" s="4" t="s">
        <v>296</v>
      </c>
      <c r="B3" s="7" t="n">
        <v>130</v>
      </c>
      <c r="C3" s="7" t="n">
        <v>98</v>
      </c>
    </row>
    <row r="4" spans="1:3">
      <c r="A4" s="4" t="s">
        <v>297</v>
      </c>
      <c r="B4" s="5" t="n">
        <v>53</v>
      </c>
      <c r="C4" s="5" t="n">
        <v>0</v>
      </c>
    </row>
    <row r="5" spans="1:3">
      <c r="A5" s="4" t="s">
        <v>298</v>
      </c>
      <c r="B5" s="5" t="n">
        <v>0</v>
      </c>
      <c r="C5" s="5" t="n">
        <v>0</v>
      </c>
    </row>
    <row r="6" spans="1:3">
      <c r="A6" s="4" t="s">
        <v>299</v>
      </c>
      <c r="B6" s="5" t="n">
        <v>0</v>
      </c>
      <c r="C6" s="5" t="n">
        <v>-5</v>
      </c>
    </row>
    <row r="7" spans="1:3">
      <c r="A7" s="4" t="s">
        <v>300</v>
      </c>
      <c r="B7" s="7" t="n">
        <v>183</v>
      </c>
      <c r="C7" s="7" t="n">
        <v>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3" t="s">
        <v>302</v>
      </c>
    </row>
    <row r="3" spans="1:3">
      <c r="A3" s="4" t="s">
        <v>303</v>
      </c>
      <c r="B3" s="7" t="n">
        <v>108</v>
      </c>
      <c r="C3" s="7" t="n">
        <v>509</v>
      </c>
    </row>
    <row r="4" spans="1:3">
      <c r="A4" s="4" t="s">
        <v>304</v>
      </c>
      <c r="B4" s="5" t="n">
        <v>123</v>
      </c>
      <c r="C4" s="5" t="n">
        <v>176</v>
      </c>
    </row>
    <row r="5" spans="1:3">
      <c r="A5" s="4" t="s">
        <v>305</v>
      </c>
      <c r="B5" s="5" t="n">
        <v>25</v>
      </c>
      <c r="C5" s="5" t="n">
        <v>27</v>
      </c>
    </row>
    <row r="6" spans="1:3">
      <c r="A6" s="4" t="s">
        <v>306</v>
      </c>
      <c r="B6" s="7" t="n">
        <v>256</v>
      </c>
      <c r="C6" s="7" t="n">
        <v>7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3"/>
    <col customWidth="1" max="3" min="3" width="80"/>
    <col customWidth="1" max="4" min="4" width="13"/>
  </cols>
  <sheetData>
    <row r="1" spans="1:4">
      <c r="A1" s="1" t="s">
        <v>307</v>
      </c>
      <c r="B1" s="2" t="s">
        <v>260</v>
      </c>
      <c r="C1" s="2" t="s">
        <v>308</v>
      </c>
      <c r="D1" s="2" t="s">
        <v>309</v>
      </c>
    </row>
    <row r="2" spans="1:4">
      <c r="A2" s="4" t="s">
        <v>276</v>
      </c>
    </row>
    <row r="3" spans="1:4">
      <c r="A3" s="3" t="s">
        <v>310</v>
      </c>
    </row>
    <row r="4" spans="1:4">
      <c r="A4" s="4" t="s">
        <v>311</v>
      </c>
      <c r="B4" s="7" t="n">
        <v>14800</v>
      </c>
    </row>
    <row r="5" spans="1:4">
      <c r="A5" s="4" t="s">
        <v>312</v>
      </c>
    </row>
    <row r="6" spans="1:4">
      <c r="A6" s="3" t="s">
        <v>310</v>
      </c>
    </row>
    <row r="7" spans="1:4">
      <c r="A7" s="4" t="s">
        <v>313</v>
      </c>
      <c r="C7" s="7" t="n">
        <v>2000</v>
      </c>
    </row>
    <row r="8" spans="1:4">
      <c r="A8" s="4" t="s">
        <v>314</v>
      </c>
      <c r="C8" s="4" t="s">
        <v>315</v>
      </c>
    </row>
    <row r="9" spans="1:4">
      <c r="A9" s="4" t="s">
        <v>316</v>
      </c>
      <c r="C9" s="7" t="n">
        <v>250</v>
      </c>
    </row>
    <row r="10" spans="1:4">
      <c r="A10" s="4" t="s">
        <v>317</v>
      </c>
    </row>
    <row r="11" spans="1:4">
      <c r="A11" s="3" t="s">
        <v>310</v>
      </c>
    </row>
    <row r="12" spans="1:4">
      <c r="A12" s="4" t="s">
        <v>313</v>
      </c>
      <c r="D12" s="7" t="n">
        <v>1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318</v>
      </c>
      <c r="B1" s="2" t="s">
        <v>319</v>
      </c>
    </row>
    <row r="2" spans="1:2">
      <c r="A2" s="4" t="s">
        <v>320</v>
      </c>
    </row>
    <row r="3" spans="1:2">
      <c r="A3" s="3" t="s">
        <v>321</v>
      </c>
    </row>
    <row r="4" spans="1:2">
      <c r="A4" s="4" t="s">
        <v>322</v>
      </c>
      <c r="B4"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3" t="s">
        <v>326</v>
      </c>
    </row>
    <row r="4" spans="1:2">
      <c r="A4" s="4" t="s">
        <v>327</v>
      </c>
      <c r="B4" s="9" t="n">
        <v>46.54</v>
      </c>
    </row>
    <row r="5" spans="1:2">
      <c r="A5" s="4" t="s">
        <v>328</v>
      </c>
      <c r="B5" s="4" t="s">
        <v>329</v>
      </c>
    </row>
    <row r="6" spans="1:2">
      <c r="A6" s="4" t="s">
        <v>330</v>
      </c>
    </row>
    <row r="7" spans="1:2">
      <c r="A7" s="3" t="s">
        <v>326</v>
      </c>
    </row>
    <row r="8" spans="1:2">
      <c r="A8" s="4" t="s">
        <v>331</v>
      </c>
      <c r="B8" s="5" t="n">
        <v>810</v>
      </c>
    </row>
    <row r="9" spans="1:2">
      <c r="A9" s="4" t="s">
        <v>332</v>
      </c>
      <c r="B9" s="5" t="n">
        <v>0</v>
      </c>
    </row>
    <row r="10" spans="1:2">
      <c r="A10" s="4" t="s">
        <v>333</v>
      </c>
      <c r="B10" s="5" t="n">
        <v>0</v>
      </c>
    </row>
    <row r="11" spans="1:2">
      <c r="A11" s="4" t="s">
        <v>334</v>
      </c>
      <c r="B11" s="5" t="n">
        <v>-466</v>
      </c>
    </row>
    <row r="12" spans="1:2">
      <c r="A12" s="4" t="s">
        <v>335</v>
      </c>
      <c r="B12" s="5" t="n">
        <v>344</v>
      </c>
    </row>
    <row r="13" spans="1:2">
      <c r="A13" s="4" t="s">
        <v>336</v>
      </c>
      <c r="B13" s="5" t="n">
        <v>344</v>
      </c>
    </row>
    <row r="14" spans="1:2">
      <c r="A14" s="4" t="s">
        <v>337</v>
      </c>
      <c r="B14" s="9" t="n">
        <v>52.9</v>
      </c>
    </row>
    <row r="15" spans="1:2">
      <c r="A15" s="4" t="s">
        <v>338</v>
      </c>
      <c r="B15" s="5" t="n">
        <v>0</v>
      </c>
    </row>
    <row r="16" spans="1:2">
      <c r="A16" s="4" t="s">
        <v>339</v>
      </c>
      <c r="B16" s="5" t="n">
        <v>0</v>
      </c>
    </row>
    <row r="17" spans="1:2">
      <c r="A17" s="4" t="s">
        <v>340</v>
      </c>
      <c r="B17" s="10" t="n">
        <v>34.68</v>
      </c>
    </row>
    <row r="18" spans="1:2">
      <c r="A18" s="4" t="s">
        <v>341</v>
      </c>
      <c r="B18" s="10" t="n">
        <v>46.54</v>
      </c>
    </row>
    <row r="19" spans="1:2">
      <c r="A19" s="4" t="s">
        <v>327</v>
      </c>
      <c r="B19" s="9" t="n">
        <v>46.54</v>
      </c>
    </row>
    <row r="20" spans="1:2">
      <c r="A20" s="4" t="s">
        <v>342</v>
      </c>
      <c r="B20" s="4" t="s">
        <v>329</v>
      </c>
    </row>
    <row r="21" spans="1:2">
      <c r="A21" s="4" t="s">
        <v>328</v>
      </c>
      <c r="B21" s="4" t="s">
        <v>329</v>
      </c>
    </row>
    <row r="22" spans="1:2">
      <c r="A22" s="4" t="s">
        <v>343</v>
      </c>
      <c r="B22" s="7" t="n">
        <v>0</v>
      </c>
    </row>
    <row r="23" spans="1:2">
      <c r="A23" s="4" t="s">
        <v>344</v>
      </c>
      <c r="B23"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326</v>
      </c>
    </row>
    <row r="4" spans="1:2">
      <c r="A4" s="4" t="s">
        <v>347</v>
      </c>
      <c r="B4" s="9" t="n">
        <v>46.54</v>
      </c>
    </row>
    <row r="5" spans="1:2">
      <c r="A5" s="4" t="s">
        <v>348</v>
      </c>
      <c r="B5" s="5" t="n">
        <v>344</v>
      </c>
    </row>
    <row r="6" spans="1:2">
      <c r="A6" s="4" t="s">
        <v>327</v>
      </c>
      <c r="B6" s="9" t="n">
        <v>46.54</v>
      </c>
    </row>
    <row r="7" spans="1:2">
      <c r="A7" s="4" t="s">
        <v>349</v>
      </c>
      <c r="B7" s="4" t="s">
        <v>329</v>
      </c>
    </row>
    <row r="8" spans="1:2">
      <c r="A8" s="4" t="s">
        <v>350</v>
      </c>
      <c r="B8" s="5" t="n">
        <v>344</v>
      </c>
    </row>
    <row r="9" spans="1:2">
      <c r="A9" s="4" t="s">
        <v>351</v>
      </c>
    </row>
    <row r="10" spans="1:2">
      <c r="A10" s="3" t="s">
        <v>326</v>
      </c>
    </row>
    <row r="11" spans="1:2">
      <c r="A11" s="4" t="s">
        <v>352</v>
      </c>
      <c r="B11" s="7" t="n">
        <v>2</v>
      </c>
    </row>
    <row r="12" spans="1:2">
      <c r="A12" s="4" t="s">
        <v>353</v>
      </c>
      <c r="B12" s="5" t="n">
        <v>4</v>
      </c>
    </row>
    <row r="13" spans="1:2">
      <c r="A13" s="4" t="s">
        <v>347</v>
      </c>
      <c r="B13" s="9" t="n">
        <v>3.63</v>
      </c>
    </row>
    <row r="14" spans="1:2">
      <c r="A14" s="4" t="s">
        <v>348</v>
      </c>
      <c r="B14" s="5" t="n">
        <v>54</v>
      </c>
    </row>
    <row r="15" spans="1:2">
      <c r="A15" s="4" t="s">
        <v>327</v>
      </c>
      <c r="B15" s="9" t="n">
        <v>3.63</v>
      </c>
    </row>
    <row r="16" spans="1:2">
      <c r="A16" s="4" t="s">
        <v>349</v>
      </c>
      <c r="B16" s="4" t="s">
        <v>354</v>
      </c>
    </row>
    <row r="17" spans="1:2">
      <c r="A17" s="4" t="s">
        <v>350</v>
      </c>
      <c r="B17" s="5" t="n">
        <v>54</v>
      </c>
    </row>
    <row r="18" spans="1:2">
      <c r="A18" s="4" t="s">
        <v>355</v>
      </c>
    </row>
    <row r="19" spans="1:2">
      <c r="A19" s="3" t="s">
        <v>326</v>
      </c>
    </row>
    <row r="20" spans="1:2">
      <c r="A20" s="4" t="s">
        <v>352</v>
      </c>
      <c r="B20" s="9" t="n">
        <v>4.1</v>
      </c>
    </row>
    <row r="21" spans="1:2">
      <c r="A21" s="4" t="s">
        <v>353</v>
      </c>
      <c r="B21" s="10" t="n">
        <v>9.9</v>
      </c>
    </row>
    <row r="22" spans="1:2">
      <c r="A22" s="4" t="s">
        <v>347</v>
      </c>
      <c r="B22" s="9" t="n">
        <v>8.720000000000001</v>
      </c>
    </row>
    <row r="23" spans="1:2">
      <c r="A23" s="4" t="s">
        <v>348</v>
      </c>
      <c r="B23" s="5" t="n">
        <v>23</v>
      </c>
    </row>
    <row r="24" spans="1:2">
      <c r="A24" s="4" t="s">
        <v>327</v>
      </c>
      <c r="B24" s="9" t="n">
        <v>8.720000000000001</v>
      </c>
    </row>
    <row r="25" spans="1:2">
      <c r="A25" s="4" t="s">
        <v>349</v>
      </c>
      <c r="B25" s="4" t="s">
        <v>356</v>
      </c>
    </row>
    <row r="26" spans="1:2">
      <c r="A26" s="4" t="s">
        <v>350</v>
      </c>
      <c r="B26" s="5" t="n">
        <v>23</v>
      </c>
    </row>
    <row r="27" spans="1:2">
      <c r="A27" s="4" t="s">
        <v>357</v>
      </c>
    </row>
    <row r="28" spans="1:2">
      <c r="A28" s="3" t="s">
        <v>326</v>
      </c>
    </row>
    <row r="29" spans="1:2">
      <c r="A29" s="4" t="s">
        <v>352</v>
      </c>
      <c r="B29" s="7" t="n">
        <v>10</v>
      </c>
    </row>
    <row r="30" spans="1:2">
      <c r="A30" s="4" t="s">
        <v>353</v>
      </c>
      <c r="B30" s="10" t="n">
        <v>19.9</v>
      </c>
    </row>
    <row r="31" spans="1:2">
      <c r="A31" s="4" t="s">
        <v>347</v>
      </c>
      <c r="B31" s="9" t="n">
        <v>10.77</v>
      </c>
    </row>
    <row r="32" spans="1:2">
      <c r="A32" s="4" t="s">
        <v>348</v>
      </c>
      <c r="B32" s="5" t="n">
        <v>11</v>
      </c>
    </row>
    <row r="33" spans="1:2">
      <c r="A33" s="4" t="s">
        <v>327</v>
      </c>
      <c r="B33" s="9" t="n">
        <v>10.77</v>
      </c>
    </row>
    <row r="34" spans="1:2">
      <c r="A34" s="4" t="s">
        <v>349</v>
      </c>
      <c r="B34" s="4" t="s">
        <v>358</v>
      </c>
    </row>
    <row r="35" spans="1:2">
      <c r="A35" s="4" t="s">
        <v>350</v>
      </c>
      <c r="B35" s="5" t="n">
        <v>11</v>
      </c>
    </row>
    <row r="36" spans="1:2">
      <c r="A36" s="4" t="s">
        <v>359</v>
      </c>
    </row>
    <row r="37" spans="1:2">
      <c r="A37" s="3" t="s">
        <v>326</v>
      </c>
    </row>
    <row r="38" spans="1:2">
      <c r="A38" s="4" t="s">
        <v>352</v>
      </c>
      <c r="B38" s="7" t="n">
        <v>20</v>
      </c>
    </row>
    <row r="39" spans="1:2">
      <c r="A39" s="4" t="s">
        <v>353</v>
      </c>
      <c r="B39" s="10" t="n">
        <v>39.9</v>
      </c>
    </row>
    <row r="40" spans="1:2">
      <c r="A40" s="4" t="s">
        <v>347</v>
      </c>
      <c r="B40" s="9" t="n">
        <v>33.47</v>
      </c>
    </row>
    <row r="41" spans="1:2">
      <c r="A41" s="4" t="s">
        <v>348</v>
      </c>
      <c r="B41" s="5" t="n">
        <v>40</v>
      </c>
    </row>
    <row r="42" spans="1:2">
      <c r="A42" s="4" t="s">
        <v>327</v>
      </c>
      <c r="B42" s="9" t="n">
        <v>33.47</v>
      </c>
    </row>
    <row r="43" spans="1:2">
      <c r="A43" s="4" t="s">
        <v>349</v>
      </c>
      <c r="B43" s="4" t="s">
        <v>360</v>
      </c>
    </row>
    <row r="44" spans="1:2">
      <c r="A44" s="4" t="s">
        <v>350</v>
      </c>
      <c r="B44" s="5" t="n">
        <v>40</v>
      </c>
    </row>
    <row r="45" spans="1:2">
      <c r="A45" s="4" t="s">
        <v>361</v>
      </c>
    </row>
    <row r="46" spans="1:2">
      <c r="A46" s="3" t="s">
        <v>326</v>
      </c>
    </row>
    <row r="47" spans="1:2">
      <c r="A47" s="4" t="s">
        <v>352</v>
      </c>
      <c r="B47" s="7" t="n">
        <v>40</v>
      </c>
    </row>
    <row r="48" spans="1:2">
      <c r="A48" s="4" t="s">
        <v>353</v>
      </c>
      <c r="B48" s="10" t="n">
        <v>49.9</v>
      </c>
    </row>
    <row r="49" spans="1:2">
      <c r="A49" s="4" t="s">
        <v>347</v>
      </c>
      <c r="B49" s="9" t="n">
        <v>44.71</v>
      </c>
    </row>
    <row r="50" spans="1:2">
      <c r="A50" s="4" t="s">
        <v>348</v>
      </c>
      <c r="B50" s="5" t="n">
        <v>27</v>
      </c>
    </row>
    <row r="51" spans="1:2">
      <c r="A51" s="4" t="s">
        <v>327</v>
      </c>
      <c r="B51" s="9" t="n">
        <v>44.71</v>
      </c>
    </row>
    <row r="52" spans="1:2">
      <c r="A52" s="4" t="s">
        <v>349</v>
      </c>
      <c r="B52" s="4" t="s">
        <v>362</v>
      </c>
    </row>
    <row r="53" spans="1:2">
      <c r="A53" s="4" t="s">
        <v>350</v>
      </c>
      <c r="B53" s="5" t="n">
        <v>27</v>
      </c>
    </row>
    <row r="54" spans="1:2">
      <c r="A54" s="4" t="s">
        <v>363</v>
      </c>
    </row>
    <row r="55" spans="1:2">
      <c r="A55" s="3" t="s">
        <v>326</v>
      </c>
    </row>
    <row r="56" spans="1:2">
      <c r="A56" s="4" t="s">
        <v>352</v>
      </c>
      <c r="B56" s="7" t="n">
        <v>50</v>
      </c>
    </row>
    <row r="57" spans="1:2">
      <c r="A57" s="4" t="s">
        <v>353</v>
      </c>
      <c r="B57" s="10" t="n">
        <v>59.9</v>
      </c>
    </row>
    <row r="58" spans="1:2">
      <c r="A58" s="4" t="s">
        <v>347</v>
      </c>
      <c r="B58" s="9" t="n">
        <v>53.87</v>
      </c>
    </row>
    <row r="59" spans="1:2">
      <c r="A59" s="4" t="s">
        <v>348</v>
      </c>
      <c r="B59" s="5" t="n">
        <v>26</v>
      </c>
    </row>
    <row r="60" spans="1:2">
      <c r="A60" s="4" t="s">
        <v>327</v>
      </c>
      <c r="B60" s="9" t="n">
        <v>53.87</v>
      </c>
    </row>
    <row r="61" spans="1:2">
      <c r="A61" s="4" t="s">
        <v>349</v>
      </c>
      <c r="B61" s="4" t="s">
        <v>364</v>
      </c>
    </row>
    <row r="62" spans="1:2">
      <c r="A62" s="4" t="s">
        <v>350</v>
      </c>
      <c r="B62" s="5" t="n">
        <v>26</v>
      </c>
    </row>
    <row r="63" spans="1:2">
      <c r="A63" s="4" t="s">
        <v>365</v>
      </c>
    </row>
    <row r="64" spans="1:2">
      <c r="A64" s="3" t="s">
        <v>326</v>
      </c>
    </row>
    <row r="65" spans="1:2">
      <c r="A65" s="4" t="s">
        <v>352</v>
      </c>
      <c r="B65" s="7" t="n">
        <v>60</v>
      </c>
    </row>
    <row r="66" spans="1:2">
      <c r="A66" s="4" t="s">
        <v>353</v>
      </c>
      <c r="B66" s="10" t="n">
        <v>69.90000000000001</v>
      </c>
    </row>
    <row r="67" spans="1:2">
      <c r="A67" s="4" t="s">
        <v>347</v>
      </c>
      <c r="B67" s="9" t="n">
        <v>66.23</v>
      </c>
    </row>
    <row r="68" spans="1:2">
      <c r="A68" s="4" t="s">
        <v>348</v>
      </c>
      <c r="B68" s="5" t="n">
        <v>135</v>
      </c>
    </row>
    <row r="69" spans="1:2">
      <c r="A69" s="4" t="s">
        <v>327</v>
      </c>
      <c r="B69" s="9" t="n">
        <v>66.23</v>
      </c>
    </row>
    <row r="70" spans="1:2">
      <c r="A70" s="4" t="s">
        <v>349</v>
      </c>
      <c r="B70" s="4" t="s">
        <v>366</v>
      </c>
    </row>
    <row r="71" spans="1:2">
      <c r="A71" s="4" t="s">
        <v>350</v>
      </c>
      <c r="B71" s="5" t="n">
        <v>135</v>
      </c>
    </row>
    <row r="72" spans="1:2">
      <c r="A72" s="4" t="s">
        <v>367</v>
      </c>
    </row>
    <row r="73" spans="1:2">
      <c r="A73" s="3" t="s">
        <v>326</v>
      </c>
    </row>
    <row r="74" spans="1:2">
      <c r="A74" s="4" t="s">
        <v>352</v>
      </c>
      <c r="B74" s="7" t="n">
        <v>70</v>
      </c>
    </row>
    <row r="75" spans="1:2">
      <c r="A75" s="4" t="s">
        <v>353</v>
      </c>
      <c r="B75" s="10" t="n">
        <v>79.90000000000001</v>
      </c>
    </row>
    <row r="76" spans="1:2">
      <c r="A76" s="4" t="s">
        <v>347</v>
      </c>
      <c r="B76" s="9" t="n">
        <v>79.40000000000001</v>
      </c>
    </row>
    <row r="77" spans="1:2">
      <c r="A77" s="4" t="s">
        <v>348</v>
      </c>
      <c r="B77" s="5" t="n">
        <v>1</v>
      </c>
    </row>
    <row r="78" spans="1:2">
      <c r="A78" s="4" t="s">
        <v>327</v>
      </c>
      <c r="B78" s="9" t="n">
        <v>79.40000000000001</v>
      </c>
    </row>
    <row r="79" spans="1:2">
      <c r="A79" s="4" t="s">
        <v>349</v>
      </c>
      <c r="B79" s="4" t="s">
        <v>368</v>
      </c>
    </row>
    <row r="80" spans="1:2">
      <c r="A80" s="4" t="s">
        <v>350</v>
      </c>
      <c r="B80" s="5" t="n">
        <v>1</v>
      </c>
    </row>
    <row r="81" spans="1:2">
      <c r="A81" s="4" t="s">
        <v>369</v>
      </c>
    </row>
    <row r="82" spans="1:2">
      <c r="A82" s="3" t="s">
        <v>326</v>
      </c>
    </row>
    <row r="83" spans="1:2">
      <c r="A83" s="4" t="s">
        <v>352</v>
      </c>
      <c r="B83" s="7" t="n">
        <v>80</v>
      </c>
    </row>
    <row r="84" spans="1:2">
      <c r="A84" s="4" t="s">
        <v>353</v>
      </c>
      <c r="B84" s="10" t="n">
        <v>89.90000000000001</v>
      </c>
    </row>
    <row r="85" spans="1:2">
      <c r="A85" s="4" t="s">
        <v>347</v>
      </c>
      <c r="B85" s="9" t="n">
        <v>87.5</v>
      </c>
    </row>
    <row r="86" spans="1:2">
      <c r="A86" s="4" t="s">
        <v>348</v>
      </c>
      <c r="B86" s="5" t="n">
        <v>11</v>
      </c>
    </row>
    <row r="87" spans="1:2">
      <c r="A87" s="4" t="s">
        <v>327</v>
      </c>
      <c r="B87" s="9" t="n">
        <v>87.5</v>
      </c>
    </row>
    <row r="88" spans="1:2">
      <c r="A88" s="4" t="s">
        <v>349</v>
      </c>
      <c r="B88" s="4" t="s">
        <v>370</v>
      </c>
    </row>
    <row r="89" spans="1:2">
      <c r="A89" s="4" t="s">
        <v>350</v>
      </c>
      <c r="B89" s="5" t="n">
        <v>11</v>
      </c>
    </row>
    <row r="90" spans="1:2">
      <c r="A90" s="4" t="s">
        <v>371</v>
      </c>
    </row>
    <row r="91" spans="1:2">
      <c r="A91" s="3" t="s">
        <v>326</v>
      </c>
    </row>
    <row r="92" spans="1:2">
      <c r="A92" s="4" t="s">
        <v>352</v>
      </c>
      <c r="B92" s="7" t="n">
        <v>90</v>
      </c>
    </row>
    <row r="93" spans="1:2">
      <c r="A93" s="4" t="s">
        <v>353</v>
      </c>
      <c r="B93" s="10" t="n">
        <v>99.90000000000001</v>
      </c>
    </row>
    <row r="94" spans="1:2">
      <c r="A94" s="4" t="s">
        <v>347</v>
      </c>
      <c r="B94" s="7" t="n">
        <v>90</v>
      </c>
    </row>
    <row r="95" spans="1:2">
      <c r="A95" s="4" t="s">
        <v>348</v>
      </c>
      <c r="B95" s="5" t="n">
        <v>11</v>
      </c>
    </row>
    <row r="96" spans="1:2">
      <c r="A96" s="4" t="s">
        <v>327</v>
      </c>
      <c r="B96" s="7" t="n">
        <v>90</v>
      </c>
    </row>
    <row r="97" spans="1:2">
      <c r="A97" s="4" t="s">
        <v>349</v>
      </c>
      <c r="B97" s="4" t="s">
        <v>372</v>
      </c>
    </row>
    <row r="98" spans="1:2">
      <c r="A98" s="4" t="s">
        <v>350</v>
      </c>
      <c r="B98" s="5" t="n">
        <v>11</v>
      </c>
    </row>
    <row r="99" spans="1:2">
      <c r="A99" s="4" t="s">
        <v>373</v>
      </c>
    </row>
    <row r="100" spans="1:2">
      <c r="A100" s="3" t="s">
        <v>326</v>
      </c>
    </row>
    <row r="101" spans="1:2">
      <c r="A101" s="4" t="s">
        <v>352</v>
      </c>
      <c r="B101" s="7" t="n">
        <v>100</v>
      </c>
    </row>
    <row r="102" spans="1:2">
      <c r="A102" s="4" t="s">
        <v>353</v>
      </c>
      <c r="B102" s="10" t="n">
        <v>266.9</v>
      </c>
    </row>
    <row r="103" spans="1:2">
      <c r="A103" s="4" t="s">
        <v>347</v>
      </c>
      <c r="B103" s="9" t="n">
        <v>109.4</v>
      </c>
    </row>
    <row r="104" spans="1:2">
      <c r="A104" s="4" t="s">
        <v>348</v>
      </c>
      <c r="B104" s="5" t="n">
        <v>5</v>
      </c>
    </row>
    <row r="105" spans="1:2">
      <c r="A105" s="4" t="s">
        <v>327</v>
      </c>
      <c r="B105" s="9" t="n">
        <v>109.4</v>
      </c>
    </row>
    <row r="106" spans="1:2">
      <c r="A106" s="4" t="s">
        <v>349</v>
      </c>
      <c r="B106" s="4" t="s">
        <v>374</v>
      </c>
    </row>
    <row r="107" spans="1:2">
      <c r="A107" s="4" t="s">
        <v>350</v>
      </c>
      <c r="B107"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2</v>
      </c>
      <c r="D1" s="2" t="s">
        <v>69</v>
      </c>
      <c r="E1" s="2" t="s">
        <v>2</v>
      </c>
      <c r="F1" s="2" t="s">
        <v>69</v>
      </c>
      <c r="G1" s="2" t="s">
        <v>28</v>
      </c>
    </row>
    <row r="2" spans="1:7">
      <c r="A2" s="3" t="s">
        <v>326</v>
      </c>
    </row>
    <row r="3" spans="1:7">
      <c r="A3" s="4" t="s">
        <v>377</v>
      </c>
      <c r="C3" s="7" t="n">
        <v>23</v>
      </c>
      <c r="D3" s="7" t="n">
        <v>700</v>
      </c>
      <c r="E3" s="7" t="n">
        <v>1000</v>
      </c>
      <c r="F3" s="7" t="n">
        <v>1600</v>
      </c>
    </row>
    <row r="4" spans="1:7">
      <c r="A4" s="4" t="s">
        <v>378</v>
      </c>
      <c r="C4" s="8" t="n">
        <v>0.001</v>
      </c>
      <c r="E4" s="8" t="n">
        <v>0.001</v>
      </c>
      <c r="G4" s="8" t="n">
        <v>0.001</v>
      </c>
    </row>
    <row r="5" spans="1:7">
      <c r="A5" s="4" t="s">
        <v>379</v>
      </c>
      <c r="B5" s="4" t="s">
        <v>380</v>
      </c>
    </row>
    <row r="6" spans="1:7">
      <c r="A6" s="4" t="s">
        <v>381</v>
      </c>
    </row>
    <row r="7" spans="1:7">
      <c r="A7" s="3" t="s">
        <v>326</v>
      </c>
    </row>
    <row r="8" spans="1:7">
      <c r="A8" s="4" t="s">
        <v>377</v>
      </c>
      <c r="C8" s="7" t="n">
        <v>9</v>
      </c>
      <c r="D8" s="5" t="n">
        <v>1</v>
      </c>
      <c r="E8" s="7" t="n">
        <v>30</v>
      </c>
      <c r="F8" s="5" t="n">
        <v>25</v>
      </c>
    </row>
    <row r="9" spans="1:7">
      <c r="A9" s="4" t="s">
        <v>279</v>
      </c>
    </row>
    <row r="10" spans="1:7">
      <c r="A10" s="3" t="s">
        <v>326</v>
      </c>
    </row>
    <row r="11" spans="1:7">
      <c r="A11" s="4" t="s">
        <v>377</v>
      </c>
      <c r="C11" s="7" t="n">
        <v>14</v>
      </c>
      <c r="D11" s="7" t="n">
        <v>700</v>
      </c>
      <c r="E11" s="7" t="n">
        <v>970</v>
      </c>
      <c r="F11" s="7"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82</v>
      </c>
      <c r="B1" s="2" t="s">
        <v>68</v>
      </c>
      <c r="D1" s="2" t="s">
        <v>1</v>
      </c>
    </row>
    <row r="2" spans="1:6">
      <c r="B2" s="2" t="s">
        <v>2</v>
      </c>
      <c r="C2" s="2" t="s">
        <v>69</v>
      </c>
      <c r="D2" s="2" t="s">
        <v>2</v>
      </c>
      <c r="E2" s="2" t="s">
        <v>69</v>
      </c>
      <c r="F2" s="2" t="s">
        <v>28</v>
      </c>
    </row>
    <row r="3" spans="1:6">
      <c r="A3" s="3" t="s">
        <v>383</v>
      </c>
    </row>
    <row r="4" spans="1:6">
      <c r="A4" s="4" t="s">
        <v>384</v>
      </c>
      <c r="B4" s="7" t="n">
        <v>0</v>
      </c>
      <c r="C4" s="7" t="n">
        <v>28</v>
      </c>
      <c r="D4" s="7" t="n">
        <v>260</v>
      </c>
      <c r="E4" s="7" t="n">
        <v>300</v>
      </c>
    </row>
    <row r="5" spans="1:6">
      <c r="A5" s="4" t="s">
        <v>385</v>
      </c>
      <c r="B5" s="7" t="n">
        <v>0</v>
      </c>
      <c r="D5" s="7" t="n">
        <v>0</v>
      </c>
      <c r="F5" s="7" t="n">
        <v>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348</v>
      </c>
      <c r="C3" s="7" t="n">
        <v>499</v>
      </c>
      <c r="D3" s="7" t="n">
        <v>1756</v>
      </c>
      <c r="E3" s="7" t="n">
        <v>1354</v>
      </c>
    </row>
    <row r="4" spans="1:5">
      <c r="A4" s="4" t="s">
        <v>71</v>
      </c>
      <c r="B4" s="5" t="n">
        <v>361</v>
      </c>
      <c r="C4" s="5" t="n">
        <v>400</v>
      </c>
      <c r="D4" s="5" t="n">
        <v>1371</v>
      </c>
      <c r="E4" s="5" t="n">
        <v>1335</v>
      </c>
    </row>
    <row r="5" spans="1:5">
      <c r="A5" s="4" t="s">
        <v>72</v>
      </c>
      <c r="B5" s="5" t="n">
        <v>-13</v>
      </c>
      <c r="C5" s="5" t="n">
        <v>99</v>
      </c>
      <c r="D5" s="5" t="n">
        <v>385</v>
      </c>
      <c r="E5" s="5" t="n">
        <v>19</v>
      </c>
    </row>
    <row r="6" spans="1:5">
      <c r="A6" s="3" t="s">
        <v>73</v>
      </c>
    </row>
    <row r="7" spans="1:5">
      <c r="A7" s="4" t="s">
        <v>74</v>
      </c>
      <c r="B7" s="5" t="n">
        <v>745</v>
      </c>
      <c r="C7" s="5" t="n">
        <v>1522</v>
      </c>
      <c r="D7" s="5" t="n">
        <v>3892</v>
      </c>
      <c r="E7" s="5" t="n">
        <v>4057</v>
      </c>
    </row>
    <row r="8" spans="1:5">
      <c r="A8" s="4" t="s">
        <v>75</v>
      </c>
      <c r="B8" s="5" t="n">
        <v>212</v>
      </c>
      <c r="C8" s="5" t="n">
        <v>0</v>
      </c>
      <c r="D8" s="5" t="n">
        <v>413</v>
      </c>
      <c r="E8" s="5" t="n">
        <v>635</v>
      </c>
    </row>
    <row r="9" spans="1:5">
      <c r="A9" s="4" t="s">
        <v>76</v>
      </c>
      <c r="B9" s="5" t="n">
        <v>957</v>
      </c>
      <c r="C9" s="5" t="n">
        <v>1522</v>
      </c>
      <c r="D9" s="5" t="n">
        <v>4305</v>
      </c>
      <c r="E9" s="5" t="n">
        <v>4692</v>
      </c>
    </row>
    <row r="10" spans="1:5">
      <c r="A10" s="4" t="s">
        <v>77</v>
      </c>
      <c r="B10" s="5" t="n">
        <v>-970</v>
      </c>
      <c r="C10" s="5" t="n">
        <v>-1423</v>
      </c>
      <c r="D10" s="5" t="n">
        <v>-3920</v>
      </c>
      <c r="E10" s="5" t="n">
        <v>-4673</v>
      </c>
    </row>
    <row r="11" spans="1:5">
      <c r="A11" s="3" t="s">
        <v>78</v>
      </c>
    </row>
    <row r="12" spans="1:5">
      <c r="A12" s="4" t="s">
        <v>79</v>
      </c>
      <c r="B12" s="5" t="n">
        <v>8</v>
      </c>
      <c r="C12" s="5" t="n">
        <v>1</v>
      </c>
      <c r="D12" s="5" t="n">
        <v>12</v>
      </c>
      <c r="E12" s="5" t="n">
        <v>5</v>
      </c>
    </row>
    <row r="13" spans="1:5">
      <c r="A13" s="4" t="s">
        <v>80</v>
      </c>
      <c r="B13" s="5" t="n">
        <v>-22</v>
      </c>
      <c r="C13" s="5" t="n">
        <v>35</v>
      </c>
      <c r="D13" s="5" t="n">
        <v>-56</v>
      </c>
      <c r="E13" s="5" t="n">
        <v>404</v>
      </c>
    </row>
    <row r="14" spans="1:5">
      <c r="A14" s="4" t="s">
        <v>81</v>
      </c>
      <c r="B14" s="5" t="n">
        <v>0</v>
      </c>
      <c r="C14" s="5" t="n">
        <v>-182</v>
      </c>
      <c r="D14" s="5" t="n">
        <v>-1706</v>
      </c>
      <c r="E14" s="5" t="n">
        <v>-182</v>
      </c>
    </row>
    <row r="15" spans="1:5">
      <c r="A15" s="4" t="s">
        <v>82</v>
      </c>
      <c r="B15" s="5" t="n">
        <v>-14</v>
      </c>
      <c r="C15" s="5" t="n">
        <v>-146</v>
      </c>
      <c r="D15" s="5" t="n">
        <v>-1750</v>
      </c>
      <c r="E15" s="5" t="n">
        <v>227</v>
      </c>
    </row>
    <row r="16" spans="1:5">
      <c r="A16" s="4" t="s">
        <v>83</v>
      </c>
      <c r="B16" s="5" t="n">
        <v>-984</v>
      </c>
      <c r="C16" s="5" t="n">
        <v>-1569</v>
      </c>
      <c r="D16" s="5" t="n">
        <v>-5670</v>
      </c>
      <c r="E16" s="5" t="n">
        <v>-4446</v>
      </c>
    </row>
    <row r="17" spans="1:5">
      <c r="A17" s="4" t="s">
        <v>84</v>
      </c>
      <c r="B17" s="5" t="n">
        <v>0</v>
      </c>
      <c r="C17" s="5" t="n">
        <v>-3</v>
      </c>
      <c r="D17" s="5" t="n">
        <v>0</v>
      </c>
      <c r="E17" s="5" t="n">
        <v>-9</v>
      </c>
    </row>
    <row r="18" spans="1:5">
      <c r="A18" s="4" t="s">
        <v>85</v>
      </c>
      <c r="B18" s="5" t="n">
        <v>-984</v>
      </c>
      <c r="C18" s="5" t="n">
        <v>-1572</v>
      </c>
      <c r="D18" s="5" t="n">
        <v>-5670</v>
      </c>
      <c r="E18" s="5" t="n">
        <v>-4455</v>
      </c>
    </row>
    <row r="19" spans="1:5">
      <c r="A19" s="3" t="s">
        <v>86</v>
      </c>
    </row>
    <row r="20" spans="1:5">
      <c r="A20" s="4" t="s">
        <v>87</v>
      </c>
      <c r="B20" s="5" t="n">
        <v>204</v>
      </c>
      <c r="C20" s="5" t="n">
        <v>-2828</v>
      </c>
      <c r="D20" s="5" t="n">
        <v>-7003</v>
      </c>
      <c r="E20" s="5" t="n">
        <v>-11145</v>
      </c>
    </row>
    <row r="21" spans="1:5">
      <c r="A21" s="4" t="s">
        <v>88</v>
      </c>
      <c r="B21" s="5" t="n">
        <v>26</v>
      </c>
      <c r="C21" s="5" t="n">
        <v>1700</v>
      </c>
      <c r="D21" s="5" t="n">
        <v>5546</v>
      </c>
      <c r="E21" s="5" t="n">
        <v>1700</v>
      </c>
    </row>
    <row r="22" spans="1:5">
      <c r="A22" s="4" t="s">
        <v>89</v>
      </c>
      <c r="B22" s="5" t="n">
        <v>230</v>
      </c>
      <c r="C22" s="5" t="n">
        <v>-1128</v>
      </c>
      <c r="D22" s="5" t="n">
        <v>-1457</v>
      </c>
      <c r="E22" s="5" t="n">
        <v>-9445</v>
      </c>
    </row>
    <row r="23" spans="1:5">
      <c r="A23" s="4" t="s">
        <v>90</v>
      </c>
      <c r="B23" s="7" t="n">
        <v>-754</v>
      </c>
      <c r="C23" s="7" t="n">
        <v>-2700</v>
      </c>
      <c r="D23" s="7" t="n">
        <v>-7127</v>
      </c>
      <c r="E23" s="7" t="n">
        <v>-13900</v>
      </c>
    </row>
    <row r="24" spans="1:5">
      <c r="A24" s="3" t="s">
        <v>91</v>
      </c>
    </row>
    <row r="25" spans="1:5">
      <c r="A25" s="4" t="s">
        <v>85</v>
      </c>
      <c r="B25" s="9" t="n">
        <v>-0.2</v>
      </c>
      <c r="C25" s="9" t="n">
        <v>-0.33</v>
      </c>
      <c r="D25" s="9" t="n">
        <v>-1.16</v>
      </c>
      <c r="E25" s="9" t="n">
        <v>-1.08</v>
      </c>
    </row>
    <row r="26" spans="1:5">
      <c r="A26" s="4" t="s">
        <v>92</v>
      </c>
      <c r="B26" s="10" t="n">
        <v>0.04</v>
      </c>
      <c r="C26" s="10" t="n">
        <v>-0.59</v>
      </c>
      <c r="D26" s="10" t="n">
        <v>-1.43</v>
      </c>
      <c r="E26" s="10" t="n">
        <v>-2.7</v>
      </c>
    </row>
    <row r="27" spans="1:5">
      <c r="A27" s="4" t="s">
        <v>93</v>
      </c>
      <c r="B27" s="10" t="n">
        <v>0.01</v>
      </c>
      <c r="C27" s="10" t="n">
        <v>0.36</v>
      </c>
      <c r="D27" s="10" t="n">
        <v>1.13</v>
      </c>
      <c r="E27" s="10" t="n">
        <v>0.41</v>
      </c>
    </row>
    <row r="28" spans="1:5">
      <c r="A28" s="4" t="s">
        <v>94</v>
      </c>
      <c r="B28" s="10" t="n">
        <v>0.05</v>
      </c>
      <c r="C28" s="10" t="n">
        <v>-0.23</v>
      </c>
      <c r="D28" s="10" t="n">
        <v>-0.3</v>
      </c>
      <c r="E28" s="10" t="n">
        <v>-2.29</v>
      </c>
    </row>
    <row r="29" spans="1:5">
      <c r="A29" s="4" t="s">
        <v>95</v>
      </c>
      <c r="B29" s="9" t="n">
        <v>-0.15</v>
      </c>
      <c r="C29" s="9" t="n">
        <v>-0.5600000000000001</v>
      </c>
      <c r="D29" s="9" t="n">
        <v>-1.46</v>
      </c>
      <c r="E29" s="9" t="n">
        <v>-3.37</v>
      </c>
    </row>
    <row r="30" spans="1:5">
      <c r="A30" s="4" t="s">
        <v>96</v>
      </c>
      <c r="B30" s="5" t="n">
        <v>4984923</v>
      </c>
      <c r="C30" s="5" t="n">
        <v>4753789</v>
      </c>
      <c r="D30" s="5" t="n">
        <v>4902657</v>
      </c>
      <c r="E30" s="5" t="n">
        <v>4125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9</v>
      </c>
    </row>
    <row r="3" spans="1:3">
      <c r="A3" s="3" t="s">
        <v>387</v>
      </c>
    </row>
    <row r="4" spans="1:3">
      <c r="A4" s="4" t="s">
        <v>388</v>
      </c>
      <c r="B4" s="7" t="n">
        <v>130</v>
      </c>
      <c r="C4" s="7" t="n">
        <v>20</v>
      </c>
    </row>
    <row r="5" spans="1:3">
      <c r="A5" s="4" t="s">
        <v>80</v>
      </c>
      <c r="B5" s="5" t="n">
        <v>56</v>
      </c>
      <c r="C5" s="5" t="n">
        <v>-403</v>
      </c>
    </row>
    <row r="6" spans="1:3">
      <c r="A6" s="4" t="s">
        <v>113</v>
      </c>
      <c r="B6" s="5" t="n">
        <v>0</v>
      </c>
      <c r="C6" s="5" t="n">
        <v>803</v>
      </c>
    </row>
    <row r="7" spans="1:3">
      <c r="A7" s="4" t="s">
        <v>389</v>
      </c>
      <c r="B7" s="5" t="n">
        <v>186</v>
      </c>
      <c r="C7" s="5" t="n">
        <v>420</v>
      </c>
    </row>
    <row r="8" spans="1:3">
      <c r="A8" s="4" t="s">
        <v>390</v>
      </c>
    </row>
    <row r="9" spans="1:3">
      <c r="A9" s="3" t="s">
        <v>387</v>
      </c>
    </row>
    <row r="10" spans="1:3">
      <c r="A10" s="4" t="s">
        <v>388</v>
      </c>
      <c r="B10" s="5" t="n">
        <v>0</v>
      </c>
      <c r="C10" s="5" t="n">
        <v>1816</v>
      </c>
    </row>
    <row r="11" spans="1:3">
      <c r="A11" s="4" t="s">
        <v>80</v>
      </c>
      <c r="B11" s="5" t="n">
        <v>0</v>
      </c>
      <c r="C11" s="5" t="n">
        <v>35</v>
      </c>
    </row>
    <row r="12" spans="1:3">
      <c r="A12" s="4" t="s">
        <v>391</v>
      </c>
      <c r="B12" s="5" t="n">
        <v>0</v>
      </c>
      <c r="C12" s="5" t="n">
        <v>-1851</v>
      </c>
    </row>
    <row r="13" spans="1:3">
      <c r="A13" s="4" t="s">
        <v>389</v>
      </c>
      <c r="B13" s="7" t="n">
        <v>0</v>
      </c>
      <c r="C1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92</v>
      </c>
      <c r="B1" s="2" t="s">
        <v>2</v>
      </c>
      <c r="C1" s="2" t="s">
        <v>28</v>
      </c>
      <c r="D1" s="2" t="s">
        <v>69</v>
      </c>
      <c r="E1" s="2" t="s">
        <v>282</v>
      </c>
    </row>
    <row r="2" spans="1:5">
      <c r="A2" s="3" t="s">
        <v>393</v>
      </c>
    </row>
    <row r="3" spans="1:5">
      <c r="A3" s="4" t="s">
        <v>394</v>
      </c>
      <c r="B3" s="7" t="n">
        <v>186</v>
      </c>
      <c r="C3" s="7" t="n">
        <v>130</v>
      </c>
      <c r="D3" s="7" t="n">
        <v>420</v>
      </c>
      <c r="E3" s="7" t="n">
        <v>20</v>
      </c>
    </row>
    <row r="4" spans="1:5">
      <c r="A4" s="4" t="s">
        <v>395</v>
      </c>
    </row>
    <row r="5" spans="1:5">
      <c r="A5" s="3" t="s">
        <v>393</v>
      </c>
    </row>
    <row r="6" spans="1:5">
      <c r="A6" s="4" t="s">
        <v>394</v>
      </c>
      <c r="B6" s="5" t="n">
        <v>0</v>
      </c>
      <c r="C6" s="5" t="n">
        <v>0</v>
      </c>
    </row>
    <row r="7" spans="1:5">
      <c r="A7" s="4" t="s">
        <v>48</v>
      </c>
      <c r="B7" s="5" t="n">
        <v>0</v>
      </c>
      <c r="C7" s="5" t="n">
        <v>0</v>
      </c>
    </row>
    <row r="8" spans="1:5">
      <c r="A8" s="4" t="s">
        <v>396</v>
      </c>
    </row>
    <row r="9" spans="1:5">
      <c r="A9" s="3" t="s">
        <v>393</v>
      </c>
    </row>
    <row r="10" spans="1:5">
      <c r="A10" s="4" t="s">
        <v>394</v>
      </c>
      <c r="B10" s="5" t="n">
        <v>0</v>
      </c>
      <c r="C10" s="5" t="n">
        <v>0</v>
      </c>
    </row>
    <row r="11" spans="1:5">
      <c r="A11" s="4" t="s">
        <v>48</v>
      </c>
      <c r="B11" s="5" t="n">
        <v>0</v>
      </c>
      <c r="C11" s="5" t="n">
        <v>0</v>
      </c>
    </row>
    <row r="12" spans="1:5">
      <c r="A12" s="4" t="s">
        <v>397</v>
      </c>
    </row>
    <row r="13" spans="1:5">
      <c r="A13" s="3" t="s">
        <v>393</v>
      </c>
    </row>
    <row r="14" spans="1:5">
      <c r="A14" s="4" t="s">
        <v>394</v>
      </c>
      <c r="B14" s="5" t="n">
        <v>186</v>
      </c>
      <c r="C14" s="5" t="n">
        <v>130</v>
      </c>
    </row>
    <row r="15" spans="1:5">
      <c r="A15" s="4" t="s">
        <v>48</v>
      </c>
      <c r="B15" s="7" t="n">
        <v>186</v>
      </c>
      <c r="C15" s="7" t="n">
        <v>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398</v>
      </c>
      <c r="B1" s="2" t="s">
        <v>68</v>
      </c>
      <c r="D1" s="2" t="s">
        <v>1</v>
      </c>
    </row>
    <row r="2" spans="1:7">
      <c r="B2" s="2" t="s">
        <v>2</v>
      </c>
      <c r="C2" s="2" t="s">
        <v>69</v>
      </c>
      <c r="D2" s="2" t="s">
        <v>2</v>
      </c>
      <c r="E2" s="2" t="s">
        <v>69</v>
      </c>
      <c r="F2" s="2" t="s">
        <v>28</v>
      </c>
      <c r="G2" s="2" t="s">
        <v>282</v>
      </c>
    </row>
    <row r="3" spans="1:7">
      <c r="A3" s="3" t="s">
        <v>399</v>
      </c>
    </row>
    <row r="4" spans="1:7">
      <c r="A4" s="4" t="s">
        <v>400</v>
      </c>
      <c r="B4" s="7" t="n">
        <v>186</v>
      </c>
      <c r="C4" s="7" t="n">
        <v>420</v>
      </c>
      <c r="D4" s="7" t="n">
        <v>186</v>
      </c>
      <c r="E4" s="7" t="n">
        <v>420</v>
      </c>
      <c r="F4" s="7" t="n">
        <v>130</v>
      </c>
      <c r="G4" s="7" t="n">
        <v>20</v>
      </c>
    </row>
    <row r="5" spans="1:7">
      <c r="A5" s="4" t="s">
        <v>401</v>
      </c>
      <c r="B5" s="5" t="n">
        <v>22</v>
      </c>
      <c r="C5" s="7" t="n">
        <v>-35</v>
      </c>
      <c r="D5" s="7" t="n">
        <v>56</v>
      </c>
      <c r="E5" s="7" t="n">
        <v>-404</v>
      </c>
    </row>
    <row r="6" spans="1:7">
      <c r="A6" s="4" t="s">
        <v>402</v>
      </c>
    </row>
    <row r="7" spans="1:7">
      <c r="A7" s="3" t="s">
        <v>399</v>
      </c>
    </row>
    <row r="8" spans="1:7">
      <c r="A8" s="4" t="s">
        <v>403</v>
      </c>
      <c r="D8" s="5" t="n">
        <v>210000</v>
      </c>
    </row>
    <row r="9" spans="1:7">
      <c r="A9" s="4" t="s">
        <v>397</v>
      </c>
    </row>
    <row r="10" spans="1:7">
      <c r="A10" s="3" t="s">
        <v>399</v>
      </c>
    </row>
    <row r="11" spans="1:7">
      <c r="A11" s="4" t="s">
        <v>400</v>
      </c>
      <c r="B11" s="7" t="n">
        <v>186</v>
      </c>
      <c r="D11" s="7" t="n">
        <v>186</v>
      </c>
      <c r="F11" s="7" t="n">
        <v>130</v>
      </c>
    </row>
    <row r="12" spans="1:7">
      <c r="A12" s="4" t="s">
        <v>404</v>
      </c>
    </row>
    <row r="13" spans="1:7">
      <c r="A13" s="3" t="s">
        <v>399</v>
      </c>
    </row>
    <row r="14" spans="1:7">
      <c r="A14" s="4" t="s">
        <v>405</v>
      </c>
      <c r="D14" s="4" t="s">
        <v>406</v>
      </c>
    </row>
    <row r="15" spans="1:7">
      <c r="A15" s="4" t="s">
        <v>407</v>
      </c>
    </row>
    <row r="16" spans="1:7">
      <c r="A16" s="3" t="s">
        <v>399</v>
      </c>
    </row>
    <row r="17" spans="1:7">
      <c r="A17" s="4" t="s">
        <v>408</v>
      </c>
      <c r="D17" s="4" t="s">
        <v>409</v>
      </c>
    </row>
    <row r="18" spans="1:7">
      <c r="A18" s="4" t="s">
        <v>410</v>
      </c>
    </row>
    <row r="19" spans="1:7">
      <c r="A19" s="3" t="s">
        <v>399</v>
      </c>
    </row>
    <row r="20" spans="1:7">
      <c r="A20" s="4" t="s">
        <v>408</v>
      </c>
      <c r="D20" s="4" t="s">
        <v>411</v>
      </c>
    </row>
    <row r="21" spans="1:7">
      <c r="A21" s="4" t="s">
        <v>412</v>
      </c>
    </row>
    <row r="22" spans="1:7">
      <c r="A22" s="3" t="s">
        <v>399</v>
      </c>
    </row>
    <row r="23" spans="1:7">
      <c r="A23" s="4" t="s">
        <v>408</v>
      </c>
      <c r="D23" s="4" t="s">
        <v>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8</v>
      </c>
      <c r="D1" s="2" t="s">
        <v>1</v>
      </c>
    </row>
    <row r="2" spans="1:5">
      <c r="B2" s="2" t="s">
        <v>2</v>
      </c>
      <c r="C2" s="2" t="s">
        <v>69</v>
      </c>
      <c r="D2" s="2" t="s">
        <v>2</v>
      </c>
      <c r="E2" s="2" t="s">
        <v>69</v>
      </c>
    </row>
    <row r="3" spans="1:5">
      <c r="A3" s="3" t="s">
        <v>415</v>
      </c>
    </row>
    <row r="4" spans="1:5">
      <c r="A4" s="4" t="s">
        <v>99</v>
      </c>
      <c r="B4" s="7" t="n">
        <v>-26</v>
      </c>
      <c r="D4" s="7" t="n">
        <v>500</v>
      </c>
    </row>
    <row r="5" spans="1:5">
      <c r="A5" s="4" t="s">
        <v>416</v>
      </c>
      <c r="D5" s="4" t="s">
        <v>417</v>
      </c>
      <c r="E5" s="4" t="s">
        <v>418</v>
      </c>
    </row>
    <row r="6" spans="1:5">
      <c r="A6" s="4" t="s">
        <v>419</v>
      </c>
      <c r="D6" s="7" t="n">
        <v>14600</v>
      </c>
    </row>
    <row r="7" spans="1:5">
      <c r="A7" s="4" t="s">
        <v>420</v>
      </c>
      <c r="B7" s="5" t="n">
        <v>1300</v>
      </c>
      <c r="D7" s="5" t="n">
        <v>1300</v>
      </c>
    </row>
    <row r="8" spans="1:5">
      <c r="A8" s="4" t="s">
        <v>421</v>
      </c>
    </row>
    <row r="9" spans="1:5">
      <c r="A9" s="3" t="s">
        <v>415</v>
      </c>
    </row>
    <row r="10" spans="1:5">
      <c r="A10" s="4" t="s">
        <v>99</v>
      </c>
      <c r="B10" s="7" t="n">
        <v>26</v>
      </c>
      <c r="C10" s="7" t="n">
        <v>26</v>
      </c>
      <c r="D10" s="7" t="n">
        <v>488</v>
      </c>
      <c r="E10" s="7" t="n">
        <v>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4" t="s">
        <v>98</v>
      </c>
      <c r="B3" s="7" t="n">
        <v>0</v>
      </c>
      <c r="C3" s="7" t="n">
        <v>0</v>
      </c>
      <c r="D3" s="7" t="n">
        <v>0</v>
      </c>
      <c r="E3" s="7" t="n">
        <v>0</v>
      </c>
    </row>
    <row r="4" spans="1:5">
      <c r="A4" s="4" t="s">
        <v>99</v>
      </c>
      <c r="B4" s="7" t="n">
        <v>-26</v>
      </c>
      <c r="D4" s="7"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9</v>
      </c>
    </row>
    <row r="3" spans="1:3">
      <c r="A3" s="3" t="s">
        <v>101</v>
      </c>
    </row>
    <row r="4" spans="1:3">
      <c r="A4" s="4" t="s">
        <v>90</v>
      </c>
      <c r="B4" s="7" t="n">
        <v>-7127</v>
      </c>
      <c r="C4" s="7" t="n">
        <v>-13900</v>
      </c>
    </row>
    <row r="5" spans="1:3">
      <c r="A5" s="3" t="s">
        <v>102</v>
      </c>
    </row>
    <row r="6" spans="1:3">
      <c r="A6" s="4" t="s">
        <v>103</v>
      </c>
      <c r="B6" s="5" t="n">
        <v>1802</v>
      </c>
      <c r="C6" s="5" t="n">
        <v>4111</v>
      </c>
    </row>
    <row r="7" spans="1:3">
      <c r="A7" s="4" t="s">
        <v>104</v>
      </c>
      <c r="B7" s="5" t="n">
        <v>-19</v>
      </c>
      <c r="C7" s="5" t="n">
        <v>-34</v>
      </c>
    </row>
    <row r="8" spans="1:3">
      <c r="A8" s="4" t="s">
        <v>105</v>
      </c>
      <c r="B8" s="5" t="n">
        <v>0</v>
      </c>
      <c r="C8" s="5" t="n">
        <v>9</v>
      </c>
    </row>
    <row r="9" spans="1:3">
      <c r="A9" s="4" t="s">
        <v>106</v>
      </c>
      <c r="B9" s="5" t="n">
        <v>177</v>
      </c>
      <c r="C9" s="5" t="n">
        <v>169</v>
      </c>
    </row>
    <row r="10" spans="1:3">
      <c r="A10" s="4" t="s">
        <v>107</v>
      </c>
      <c r="B10" s="5" t="n">
        <v>0</v>
      </c>
      <c r="C10" s="5" t="n">
        <v>350</v>
      </c>
    </row>
    <row r="11" spans="1:3">
      <c r="A11" s="4" t="s">
        <v>108</v>
      </c>
      <c r="B11" s="5" t="n">
        <v>-8</v>
      </c>
      <c r="C11" s="5" t="n">
        <v>12</v>
      </c>
    </row>
    <row r="12" spans="1:3">
      <c r="A12" s="4" t="s">
        <v>109</v>
      </c>
      <c r="B12" s="5" t="n">
        <v>1004</v>
      </c>
      <c r="C12" s="5" t="n">
        <v>1604</v>
      </c>
    </row>
    <row r="13" spans="1:3">
      <c r="A13" s="4" t="s">
        <v>110</v>
      </c>
      <c r="B13" s="5" t="n">
        <v>2</v>
      </c>
      <c r="C13" s="5" t="n">
        <v>2</v>
      </c>
    </row>
    <row r="14" spans="1:3">
      <c r="A14" s="4" t="s">
        <v>111</v>
      </c>
      <c r="B14" s="5" t="n">
        <v>254</v>
      </c>
      <c r="C14" s="5" t="n">
        <v>631</v>
      </c>
    </row>
    <row r="15" spans="1:3">
      <c r="A15" s="4" t="s">
        <v>112</v>
      </c>
      <c r="B15" s="5" t="n">
        <v>1706</v>
      </c>
      <c r="C15" s="5" t="n">
        <v>182</v>
      </c>
    </row>
    <row r="16" spans="1:3">
      <c r="A16" s="4" t="s">
        <v>113</v>
      </c>
      <c r="B16" s="5" t="n">
        <v>0</v>
      </c>
      <c r="C16" s="5" t="n">
        <v>803</v>
      </c>
    </row>
    <row r="17" spans="1:3">
      <c r="A17" s="4" t="s">
        <v>80</v>
      </c>
      <c r="B17" s="5" t="n">
        <v>56</v>
      </c>
      <c r="C17" s="5" t="n">
        <v>-404</v>
      </c>
    </row>
    <row r="18" spans="1:3">
      <c r="A18" s="4" t="s">
        <v>114</v>
      </c>
      <c r="B18" s="5" t="n">
        <v>0</v>
      </c>
      <c r="C18" s="5" t="n">
        <v>35</v>
      </c>
    </row>
    <row r="19" spans="1:3">
      <c r="A19" s="4" t="s">
        <v>93</v>
      </c>
      <c r="B19" s="5" t="n">
        <v>-5546</v>
      </c>
      <c r="C19" s="5" t="n">
        <v>-1700</v>
      </c>
    </row>
    <row r="20" spans="1:3">
      <c r="A20" s="3" t="s">
        <v>115</v>
      </c>
    </row>
    <row r="21" spans="1:3">
      <c r="A21" s="4" t="s">
        <v>116</v>
      </c>
      <c r="B21" s="5" t="n">
        <v>2465</v>
      </c>
      <c r="C21" s="5" t="n">
        <v>-499</v>
      </c>
    </row>
    <row r="22" spans="1:3">
      <c r="A22" s="4" t="s">
        <v>117</v>
      </c>
      <c r="B22" s="5" t="n">
        <v>-202</v>
      </c>
      <c r="C22" s="5" t="n">
        <v>414</v>
      </c>
    </row>
    <row r="23" spans="1:3">
      <c r="A23" s="4" t="s">
        <v>118</v>
      </c>
      <c r="B23" s="5" t="n">
        <v>-146</v>
      </c>
      <c r="C23" s="5" t="n">
        <v>439</v>
      </c>
    </row>
    <row r="24" spans="1:3">
      <c r="A24" s="4" t="s">
        <v>41</v>
      </c>
      <c r="B24" s="5" t="n">
        <v>498</v>
      </c>
      <c r="C24" s="5" t="n">
        <v>-1023</v>
      </c>
    </row>
    <row r="25" spans="1:3">
      <c r="A25" s="4" t="s">
        <v>119</v>
      </c>
      <c r="B25" s="5" t="n">
        <v>-2500</v>
      </c>
      <c r="C25" s="5" t="n">
        <v>-1000</v>
      </c>
    </row>
    <row r="26" spans="1:3">
      <c r="A26" s="4" t="s">
        <v>120</v>
      </c>
      <c r="B26" s="5" t="n">
        <v>-7584</v>
      </c>
      <c r="C26" s="5" t="n">
        <v>-9799</v>
      </c>
    </row>
    <row r="27" spans="1:3">
      <c r="A27" s="3" t="s">
        <v>121</v>
      </c>
    </row>
    <row r="28" spans="1:3">
      <c r="A28" s="4" t="s">
        <v>122</v>
      </c>
      <c r="B28" s="5" t="n">
        <v>29000</v>
      </c>
      <c r="C28" s="5" t="n">
        <v>3412</v>
      </c>
    </row>
    <row r="29" spans="1:3">
      <c r="A29" s="4" t="s">
        <v>123</v>
      </c>
      <c r="B29" s="5" t="n">
        <v>89</v>
      </c>
      <c r="C29" s="5" t="n">
        <v>-126</v>
      </c>
    </row>
    <row r="30" spans="1:3">
      <c r="A30" s="4" t="s">
        <v>124</v>
      </c>
      <c r="B30" s="5" t="n">
        <v>0</v>
      </c>
      <c r="C30" s="5" t="n">
        <v>-350</v>
      </c>
    </row>
    <row r="31" spans="1:3">
      <c r="A31" s="4" t="s">
        <v>125</v>
      </c>
      <c r="B31" s="5" t="n">
        <v>300</v>
      </c>
      <c r="C31" s="5" t="n">
        <v>0</v>
      </c>
    </row>
    <row r="32" spans="1:3">
      <c r="A32" s="4" t="s">
        <v>126</v>
      </c>
      <c r="B32" s="5" t="n">
        <v>29389</v>
      </c>
      <c r="C32" s="5" t="n">
        <v>2936</v>
      </c>
    </row>
    <row r="33" spans="1:3">
      <c r="A33" s="3" t="s">
        <v>127</v>
      </c>
    </row>
    <row r="34" spans="1:3">
      <c r="A34" s="4" t="s">
        <v>128</v>
      </c>
      <c r="B34" s="5" t="n">
        <v>0</v>
      </c>
      <c r="C34" s="5" t="n">
        <v>-675</v>
      </c>
    </row>
    <row r="35" spans="1:3">
      <c r="A35" s="4" t="s">
        <v>129</v>
      </c>
      <c r="B35" s="5" t="n">
        <v>1712</v>
      </c>
      <c r="C35" s="5" t="n">
        <v>0</v>
      </c>
    </row>
    <row r="36" spans="1:3">
      <c r="A36" s="4" t="s">
        <v>130</v>
      </c>
      <c r="B36" s="5" t="n">
        <v>-14135</v>
      </c>
      <c r="C36" s="5" t="n">
        <v>-1618</v>
      </c>
    </row>
    <row r="37" spans="1:3">
      <c r="A37" s="4" t="s">
        <v>131</v>
      </c>
      <c r="B37" s="5" t="n">
        <v>-466</v>
      </c>
      <c r="C37" s="5" t="n">
        <v>-32</v>
      </c>
    </row>
    <row r="38" spans="1:3">
      <c r="A38" s="4" t="s">
        <v>132</v>
      </c>
      <c r="B38" s="5" t="n">
        <v>0</v>
      </c>
      <c r="C38" s="5" t="n">
        <v>5865</v>
      </c>
    </row>
    <row r="39" spans="1:3">
      <c r="A39" s="4" t="s">
        <v>133</v>
      </c>
      <c r="B39" s="5" t="n">
        <v>-2</v>
      </c>
      <c r="C39" s="5" t="n">
        <v>-151</v>
      </c>
    </row>
    <row r="40" spans="1:3">
      <c r="A40" s="4" t="s">
        <v>134</v>
      </c>
      <c r="B40" s="5" t="n">
        <v>-12891</v>
      </c>
      <c r="C40" s="5" t="n">
        <v>3389</v>
      </c>
    </row>
    <row r="41" spans="1:3">
      <c r="A41" s="4" t="s">
        <v>135</v>
      </c>
      <c r="B41" s="5" t="n">
        <v>8914</v>
      </c>
      <c r="C41" s="5" t="n">
        <v>-3474</v>
      </c>
    </row>
    <row r="42" spans="1:3">
      <c r="A42" s="4" t="s">
        <v>136</v>
      </c>
      <c r="B42" s="5" t="n">
        <v>2181</v>
      </c>
      <c r="C42" s="5" t="n">
        <v>5580</v>
      </c>
    </row>
    <row r="43" spans="1:3">
      <c r="A43" s="4" t="s">
        <v>137</v>
      </c>
      <c r="B43" s="5" t="n">
        <v>11095</v>
      </c>
      <c r="C43" s="5" t="n">
        <v>2106</v>
      </c>
    </row>
    <row r="44" spans="1:3">
      <c r="A44" s="3" t="s">
        <v>138</v>
      </c>
    </row>
    <row r="45" spans="1:3">
      <c r="A45" s="4" t="s">
        <v>139</v>
      </c>
      <c r="B45" s="5" t="n">
        <v>362</v>
      </c>
      <c r="C45" s="5" t="n">
        <v>1008</v>
      </c>
    </row>
    <row r="46" spans="1:3">
      <c r="A46" s="3" t="s">
        <v>140</v>
      </c>
    </row>
    <row r="47" spans="1:3">
      <c r="A47" s="4" t="s">
        <v>141</v>
      </c>
      <c r="B47" s="5" t="n">
        <v>0</v>
      </c>
      <c r="C47" s="5" t="n">
        <v>374</v>
      </c>
    </row>
    <row r="48" spans="1:3">
      <c r="A48" s="4" t="s">
        <v>142</v>
      </c>
      <c r="B48" s="5" t="n">
        <v>0</v>
      </c>
      <c r="C48" s="5" t="n">
        <v>0</v>
      </c>
    </row>
    <row r="49" spans="1:3">
      <c r="A49" s="4" t="s">
        <v>143</v>
      </c>
      <c r="B49" s="7" t="n">
        <v>0</v>
      </c>
      <c r="C49" s="7" t="n">
        <v>1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11:08Z</dcterms:created>
  <dcterms:modified xmlns:dcterms="http://purl.org/dc/terms/" xmlns:xsi="http://www.w3.org/2001/XMLSchema-instance" xsi:type="dcterms:W3CDTF">2018-10-26T16:11:08Z</dcterms:modified>
</cp:coreProperties>
</file>